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Cash, Cash Equivalents, Restric"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egment and Geographic Informa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Revenue Recognition (Tables)" sheetId="23" state="visible" r:id="rId23"/>
    <sheet xmlns:r="http://schemas.openxmlformats.org/officeDocument/2006/relationships" name="Earnings Per Share (Tables)" sheetId="24" state="visible" r:id="rId24"/>
    <sheet xmlns:r="http://schemas.openxmlformats.org/officeDocument/2006/relationships" name="Cash, Cash Equivalents, Restr_2" sheetId="25" state="visible" r:id="rId25"/>
    <sheet xmlns:r="http://schemas.openxmlformats.org/officeDocument/2006/relationships" name="Balance Sheet Components (Table" sheetId="26" state="visible" r:id="rId26"/>
    <sheet xmlns:r="http://schemas.openxmlformats.org/officeDocument/2006/relationships" name="Debt (Tables)" sheetId="27" state="visible" r:id="rId27"/>
    <sheet xmlns:r="http://schemas.openxmlformats.org/officeDocument/2006/relationships" name="Derivative Financial Instrume_2"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Segment and Geographic Inform_2" sheetId="32" state="visible" r:id="rId32"/>
    <sheet xmlns:r="http://schemas.openxmlformats.org/officeDocument/2006/relationships" name="Revenue Recognition - Narrative" sheetId="33" state="visible" r:id="rId33"/>
    <sheet xmlns:r="http://schemas.openxmlformats.org/officeDocument/2006/relationships" name="Revenue Recognition - Schedule " sheetId="34" state="visible" r:id="rId34"/>
    <sheet xmlns:r="http://schemas.openxmlformats.org/officeDocument/2006/relationships" name="Earnings Per Share - Calculatio" sheetId="35" state="visible" r:id="rId35"/>
    <sheet xmlns:r="http://schemas.openxmlformats.org/officeDocument/2006/relationships" name="Earnings Per Share - Antidiluti" sheetId="36" state="visible" r:id="rId36"/>
    <sheet xmlns:r="http://schemas.openxmlformats.org/officeDocument/2006/relationships" name="Cash, Cash Equivalents, Restr_3" sheetId="37" state="visible" r:id="rId37"/>
    <sheet xmlns:r="http://schemas.openxmlformats.org/officeDocument/2006/relationships" name="Balance Sheet Components - Comp" sheetId="38" state="visible" r:id="rId38"/>
    <sheet xmlns:r="http://schemas.openxmlformats.org/officeDocument/2006/relationships" name="Balance Sheet Components - Prop" sheetId="39" state="visible" r:id="rId39"/>
    <sheet xmlns:r="http://schemas.openxmlformats.org/officeDocument/2006/relationships" name="Balance Sheet Components - Leas" sheetId="40" state="visible" r:id="rId40"/>
    <sheet xmlns:r="http://schemas.openxmlformats.org/officeDocument/2006/relationships" name="Balance Sheet Components - Othe" sheetId="41" state="visible" r:id="rId41"/>
    <sheet xmlns:r="http://schemas.openxmlformats.org/officeDocument/2006/relationships" name="Debt - Narrative (Details)" sheetId="42" state="visible" r:id="rId42"/>
    <sheet xmlns:r="http://schemas.openxmlformats.org/officeDocument/2006/relationships" name="Debt - Schedule of Long-term De" sheetId="43" state="visible" r:id="rId43"/>
    <sheet xmlns:r="http://schemas.openxmlformats.org/officeDocument/2006/relationships" name="Debt - Revolving Line of Credit"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Derivative Financial Instrume_7" sheetId="49" state="visible" r:id="rId49"/>
    <sheet xmlns:r="http://schemas.openxmlformats.org/officeDocument/2006/relationships" name="Derivative Financial Instrume_8"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Stockholders' Equity - Narrativ" sheetId="54" state="visible" r:id="rId54"/>
    <sheet xmlns:r="http://schemas.openxmlformats.org/officeDocument/2006/relationships" name="Stockholders' Equity - Schedule" sheetId="55" state="visible" r:id="rId55"/>
    <sheet xmlns:r="http://schemas.openxmlformats.org/officeDocument/2006/relationships" name="Stockholders' Equity - Schedu_2" sheetId="56" state="visible" r:id="rId56"/>
    <sheet xmlns:r="http://schemas.openxmlformats.org/officeDocument/2006/relationships" name="Stockholders' Equity - Stock-ba" sheetId="57" state="visible" r:id="rId57"/>
    <sheet xmlns:r="http://schemas.openxmlformats.org/officeDocument/2006/relationships" name="Stockholders' Equity - Stock Re" sheetId="58" state="visible" r:id="rId58"/>
    <sheet xmlns:r="http://schemas.openxmlformats.org/officeDocument/2006/relationships" name="Stockholders' Equity Stockholde" sheetId="59" state="visible" r:id="rId59"/>
    <sheet xmlns:r="http://schemas.openxmlformats.org/officeDocument/2006/relationships" name="Stockholders' Equity Stockhol_2" sheetId="60" state="visible" r:id="rId60"/>
    <sheet xmlns:r="http://schemas.openxmlformats.org/officeDocument/2006/relationships" name="Income Taxes - Reconciliation o" sheetId="61" state="visible" r:id="rId61"/>
    <sheet xmlns:r="http://schemas.openxmlformats.org/officeDocument/2006/relationships" name="Segment and Geographic Inform_3" sheetId="62" state="visible" r:id="rId62"/>
    <sheet xmlns:r="http://schemas.openxmlformats.org/officeDocument/2006/relationships" name="Segment and Geographic Inform_4" sheetId="63" state="visible" r:id="rId63"/>
    <sheet xmlns:r="http://schemas.openxmlformats.org/officeDocument/2006/relationships" name="Segment and Geographic Inform_5"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_);_(&quot;€ &quot;(#,##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1"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35727</t>
        </is>
      </c>
    </row>
    <row r="9">
      <c r="A9" s="4" t="inlineStr">
        <is>
          <t>Entity Registrant Name</t>
        </is>
      </c>
      <c r="B9" s="4" t="inlineStr">
        <is>
          <t>Netflix, Inc.</t>
        </is>
      </c>
    </row>
    <row r="10">
      <c r="A10" s="4" t="inlineStr">
        <is>
          <t>Entity Incorporation, State or Country Code</t>
        </is>
      </c>
      <c r="B10" s="4" t="inlineStr">
        <is>
          <t>DE</t>
        </is>
      </c>
    </row>
    <row r="11">
      <c r="A11" s="4" t="inlineStr">
        <is>
          <t>Entity Tax Identification Number</t>
        </is>
      </c>
      <c r="B11" s="4" t="inlineStr">
        <is>
          <t>77-0467272</t>
        </is>
      </c>
    </row>
    <row r="12">
      <c r="A12" s="4" t="inlineStr">
        <is>
          <t>Entity Address, Address Line One</t>
        </is>
      </c>
      <c r="B12" s="4" t="inlineStr">
        <is>
          <t>121 Albright Way,</t>
        </is>
      </c>
    </row>
    <row r="13">
      <c r="A13" s="4" t="inlineStr">
        <is>
          <t>Entity Address, City or Town</t>
        </is>
      </c>
      <c r="B13" s="4" t="inlineStr">
        <is>
          <t>Los Gatos,</t>
        </is>
      </c>
    </row>
    <row r="14">
      <c r="A14" s="4" t="inlineStr">
        <is>
          <t>Entity Address, State or Province</t>
        </is>
      </c>
      <c r="B14" s="4" t="inlineStr">
        <is>
          <t>CA</t>
        </is>
      </c>
    </row>
    <row r="15">
      <c r="A15" s="4" t="inlineStr">
        <is>
          <t>Entity Address, Postal Zip Code</t>
        </is>
      </c>
      <c r="B15" s="4" t="inlineStr">
        <is>
          <t>95032</t>
        </is>
      </c>
    </row>
    <row r="16">
      <c r="A16" s="4" t="inlineStr">
        <is>
          <t>City Area Code</t>
        </is>
      </c>
      <c r="B16" s="4" t="inlineStr">
        <is>
          <t>408</t>
        </is>
      </c>
    </row>
    <row r="17">
      <c r="A17" s="4" t="inlineStr">
        <is>
          <t>Local Phone Number</t>
        </is>
      </c>
      <c r="B17" s="4" t="inlineStr">
        <is>
          <t>540-3700</t>
        </is>
      </c>
    </row>
    <row r="18">
      <c r="A18" s="4" t="inlineStr">
        <is>
          <t>Title of 12(b) Security</t>
        </is>
      </c>
      <c r="B18" s="4" t="inlineStr">
        <is>
          <t>Common stock, par value $0.001 per share</t>
        </is>
      </c>
    </row>
    <row r="19">
      <c r="A19" s="4" t="inlineStr">
        <is>
          <t>Trading Symbol</t>
        </is>
      </c>
      <c r="B19" s="4" t="inlineStr">
        <is>
          <t>NFL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25683210</v>
      </c>
    </row>
    <row r="28">
      <c r="A28" s="4" t="inlineStr">
        <is>
          <t>Entity Central Index Key</t>
        </is>
      </c>
      <c r="B28" s="4" t="inlineStr">
        <is>
          <t>0001065280</t>
        </is>
      </c>
    </row>
    <row r="29">
      <c r="A29" s="4" t="inlineStr">
        <is>
          <t>Document Fiscal Year Focus</t>
        </is>
      </c>
      <c r="B29" s="4" t="inlineStr">
        <is>
          <t>2025</t>
        </is>
      </c>
    </row>
    <row r="30">
      <c r="A30" s="4" t="inlineStr">
        <is>
          <t>Document Fiscal Period Focus</t>
        </is>
      </c>
      <c r="B30" s="4" t="inlineStr">
        <is>
          <t>Q1</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following table summarizes revenues by region for the three months ended March 31, 2025 and March 31, 2024, respectively. Hedging gains (losses) of $165 million and $(11) million are included in revenues for the three months ended March 31, 2025 and 2024, respectively. See Note 7 Derivative Financial Instruments and Hedging Activities for further information. Three Months Ended March 31, March 31, (in thousands) United States and Canada (UCAN) $ 4,617,098 $ 4,224,315 Europe, Middle East, and Africa (EMEA) 3,404,676 2,958,193 Latin America (LATAM) 1,261,934 1,165,008 Asia-Pacific (APAC) 1,259,093 1,022,924 Total Revenues $ 10,542,801 $ 9,370,440 Deferred revenue consists of membership fees billed that have not been recognized, as well as gift cards and other prepaid memberships that have not been fully redeemed. As of March 31, 2025, total deferred revenue was $1,610 million, the vast majority of which was related to membership fees billed that are expected to be recognized as revenue within the next month. The remaining deferred revenue balance, which is related to gift cards and other prepaid memberships, will be recognized as revenue over the period of service after redemption, which is expected to occur over the next 12 months. Deferred revenue increased $89 million from $1,521 million as of December 31, 2024 to $1,610 million as of March 31, 2025. Deferred revenue balances may fluctuate due to the number of paid memberships and the price of our membership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outstanding shares of common stock during the period. Potential shares of common stock are calculated using the treasury-stock method and consist of incremental shares issuable upon the assumed exercise of stock options and vesting of time-based and performance-based restricted stock units. The computation of earnings per share is as follows: Three Months Ended March 31, March 31, (in thousands, except per share data) Basic earnings per share: Net income $ 2,890,351 $ 2,332,209 Shares used in computation: Weighted-average shares of common stock outstanding 427,270 432,090 Basic earnings per share $ 6.76 $ 5.40 Diluted earnings per share: Net income $ 2,890,351 $ 2,332,209 Shares used in computation: Weighted-average shares of common stock outstanding 427,270 432,090 Effect of dilutive stock-based awards 9,692 9,564 Weighted-average number of shares 436,962 441,654 Diluted earnings per share $ 6.61 $ 5.28 The following table summarizes the potential shares of common stock excluded from the diluted calculation as their inclusion would have been anti-dilutive: Three Months Ended March 31, March 31, (in thousands) Stock-based awards 36 6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Cash Equivalents, Restricted Cash, and Short-term Investments</t>
        </is>
      </c>
      <c r="B1" s="2" t="inlineStr">
        <is>
          <t>3 Months Ended</t>
        </is>
      </c>
    </row>
    <row r="2">
      <c r="B2" s="2" t="inlineStr">
        <is>
          <t>Mar. 31, 2025</t>
        </is>
      </c>
    </row>
    <row r="3">
      <c r="A3" s="3" t="inlineStr">
        <is>
          <t>Short-Term Investments And Fair Value Measurement [Abstract]</t>
        </is>
      </c>
      <c r="B3" s="4" t="inlineStr">
        <is>
          <t xml:space="preserve"> </t>
        </is>
      </c>
    </row>
    <row r="4">
      <c r="A4" s="4" t="inlineStr">
        <is>
          <t>Cash, Cash Equivalents, Restricted Cash, and Short-term Investments</t>
        </is>
      </c>
      <c r="B4" s="4" t="inlineStr">
        <is>
          <t>Cash, Cash Equivalents, Restricted Cash, and Short-term Investments The Company classifies short-term investments, which consist of marketable securities with original maturities in excess of 90 days as available-for-sale (“AFS”).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 following tables summarize the Company's cash, cash equivalents, restricted cash and short-term investments as of March 31, 2025 and December 31, 2024: As of March 31, 2025 Amortized Cost Gross Unrealized Gains Gross Unrealized Losses Estimated Fair Value Cash and cash equivalents Short-term investments Other Current Assets Non-current Assets (in thousands) Cash $ 4,910,386 $ — $ — $ 4,910,386 $ 4,906,264 $ — $ 4,044 $ 78 Level 1 securities: Money market funds 2,054,298 — — 2,054,298 2,054,240 — — 58 Level 2 securities: Time Deposits (1) 438,449 — — 438,449 239,344 199,105 — — Government securities (2) 971,130 907 — 972,037 — 972,037 — — $ 8,374,263 $ 907 $ — $ 8,375,170 $ 7,199,848 $ 1,171,142 $ 4,044 $ 136 As of December 31, 2024 Amortized Cost Gross Unrealized Gains Gross Unrealized Losses Estimated Fair Value Cash and cash equivalents Short-term investments Other Current Assets Non-current Assets (in thousands) Cash $ 4,866,753 $ — $ — $ 4,866,753 $ 4,864,207 $ — $ 2,472 $ 74 Level 1 securities: Money market funds 2,676,314 — — 2,676,314 2,676,256 — — 58 Level 2 securities: Time Deposits (1) 301,374 — — 301,374 264,270 37,104 — — Government securities (2) 1,738,642 3,260 — 1,741,902 — 1,741,902 — — $ 9,583,083 $ 3,260 $ — $ 9,586,343 $ 7,804,733 $ 1,779,006 $ 2,472 $ 132 (1) The majority of the Company's time deposits are international deposits, which mature within one year. (2) The Company's government securities mature within one year. Other current assets and non-current assets primarily consist of restricted cash for deposits related to self-insurance. The fair value of available-for-sale securities, cash equivalents and short-term investments included in the Level 2 category is based on observable inputs, such as quoted prices for similar assets at the measurement date; quoted prices in markets that are not active; or other inputs that are observable, either directly or indirectly. See Note 6 Debt and Note 7 Derivative Financial Instruments and Hedging Activities to the consolidated financial statements for further information regarding the fair value of the Company’s senior notes and derivative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Balance Sheet Components Content Assets, Net Content assets consisted of the following: As of March 31, December 31, (in thousands) Licensed content, net $ 12,393,120 $ 12,422,309 Produced content, net Released, less amortization 10,366,702 10,151,543 In production 8,652,278 9,317,367 In development and pre-production 628,739 561,243 19,647,719 20,030,153 Content assets, net $ 32,040,839 $ 32,452,462 The following table summarizes the amortization of content assets: Three Months Ended March 31, March 31, (in thousands) Licensed content $ 1,998,525 $ 1,835,117 Produced content 1,824,587 1,835,688 Total $ 3,823,112 $ 3,670,805 Property and Equipment, Net Property and equipment and accumulated depreciation consisted of the following: As of March 31, December 31, Estimated Useful Lives (in thousands) Land $ 85,000 $ 85,000 Buildings and improvements 506,775 475,684 30 years Leasehold improvements 1,048,174 1,026,593 Over life of lease Furniture and fixtures 137,188 134,987 3 years Information technology 475,503 446,419 3 years Corporate aircraft 99,175 99,175 8-10 years Machinery and equipment 15,016 15,135 3-5 years Capital work-in-progress 253,720 228,300 Property and equipment, gross 2,620,551 2,511,293 Less: Accumulated depreciation (976,205) (917,537) Property and equipment, net $ 1,644,346 $ 1,593,756 Leases The Company has entered into operating leases primarily for real estate. Operating leases are included in "Other non-current assets" on the Company's Consolidated Balance Sheets, and represent the Company’s right to use the underlying asset for the lease term. The Company’s obligations to make lease payments are included in "Accrued expenses and other liabilities" and "Other non-current liabilities" on the Company's Consolidated Balance Sheets. Information related to the Company's operating right-of-use assets and related operating lease liabilities were as follows: Three Months Ended March 31, March 31, (in thousands) Cash paid for operating lease liabilities $ 118,347 $ 125,306 Right-of-use assets obtained in exchange for new operating lease obligations 72,993 183,962 As of March 31, December 31, (in thousands) Operating lease right-of-use assets, net $ 2,095,247 $ 2,102,310 Current operating lease liabilities 437,268 428,482 Non-current operating lease liabilities 1,969,301 1,983,688 Total operating lease liabilities $ 2,406,569 $ 2,412,170 Other Current Assets Other current assets consisted of the following: As of March 31, December 31, (in thousands) Trade receivables $ 1,447,986 $ 1,335,304 Prepaid expenses 484,369 431,924 Other 1,394,287 1,749,412 Total other current assets $ 3,326,642 $ 3,516,6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s of March 31, 2025, the Company had aggregate outstanding notes of $15,017 million, net of $67 million of issuance costs and discounts, with varying maturities (the "Notes"). Of the outstanding balance, $1,006 million, net of issuance costs, is classified as short-term debt on the Consolidated Balance Sheets. As of December 31, 2024, the Company had aggregate outstanding notes of $15,583 million, net of $70 million of issuance costs and discounts. Each of the Notes are senior unsecured obligations of the Company. Interest is payable semi-annually at fixed rates. A portion of the outstanding Notes is denominated in foreign currency (comprised of €5,170 million) and is remeasured into U.S. dollars at each balance sheet date (with remeasurement loss, net of hedging impacts, totaling $29 million for the three months ended March 31, 2025). See Note 7 Derivative Financial Instruments and Hedging Activities to the consolidated financial statements for further information regarding the Company’s derivative and non-derivative financial instruments. The following table provides a summary of the Company's outstanding debt and the fair values based on quoted market prices in less active markets as of March 31, 2025 and December 31, 2024: Principal Amount at Par Level 2 Fair Value as of March 31, December 31, Issuance Date Maturity March 31, December 31, (in millions) (in millions) 5.875% Senior Notes $ — $ 800 February 2015 February 2025 $ — $ 801 3.000% Senior Notes (1) 508 487 April 2020 June 2025 508 487 3.625% Senior Notes 500 500 April 2020 June 2025 499 497 4.375% Senior Notes 1,000 1,000 October 2016 November 2026 1,002 998 3.625% Senior Notes (1) 1,404 1,346 May 2017 May 2027 1,433 1,375 4.875% Senior Notes 1,600 1,600 October 2017 April 2028 1,674 1,607 5.875% Senior Notes 1,900 1,900 April 2018 November 2028 1,928 1,970 4.625% Senior Notes (1) 1,188 1,139 October 2018 May 2029 1,265 1,220 6.375% Senior Notes 800 800 October 2018 May 2029 857 848 3.875% Senior Notes (1) 1,296 1,242 April 2019 November 2029 1,342 1,293 5.375% Senior Notes 900 900 April 2019 November 2029 930 918 3.625% Senior Notes (1) 1,188 1,139 October 2019 June 2030 1,217 1,174 4.875% Senior Notes 1,000 1,000 October 2019 June 2030 1,012 996 4.900% Senior Notes 1,000 1,000 August 2024 August 2034 1,002 982 5.400% Senior Notes 800 800 August 2024 August 2054 787 782 $ 15,084 $ 15,653 $ 15,456 $ 15,948 (1) The following Senior Notes have a principal amount denominated in euros: 3.000% Senior Notes for €470 million, 3.625% Senior Notes for €1,300 million, 4.625% Senior Notes for €1,100 million, 3.875% Senior Notes for €1,200 million, and 3.625% Senior Notes for €1,100 million. In the three months ended March 31, 2025, the Company repaid upon maturity the $800 million aggregate principal amount of its 5.875% Senior Notes. Each of the Notes are repayable in whole or in part upon the occurrence of a change of control, at the option of the holders, at a purchase price in cash equal to 101% of the principal plus accrued interest. The Company may redeem the Notes prior to maturity in whole or in part at an amount equal to the principal amount thereof plus accrued and unpaid interest and an applicable premium. The Notes include, among other terms and conditions, limitations on the Company's ability to create, incur or allow certain liens, and consolidate or merge with, or convey, transfer or lease all or substantially all of the Company's and its subsidiaries assets, to another person. Certain of the Notes additionally limit the ability to enter into sale and lease-back transactions and create, assume, incur or guarantee additional indebtedness of certain of the Company's subsidiaries. As of March 31, 2025 and December 31, 2024, the Company was in compliance with all related covenants. Revolving Credit Facility On April 12, 2024, the Company entered into a five-year, $3 billion unsecured revolving credit facility that matures on April 12, 2029 (the “Revolving Credit Agreement”), to replace its previous $1 billion unsecured revolving credit facility. As of March 31, 2025, no amounts have been borrowed under the Revolving Credit Agreement. The borrowings under the Revolving Credit Agreement bear interest, at the Company’s option, of either (i) a floating rate per annum equal to a base rate (the “Alternate Base Rate”) plus an applicable margin or (ii) a per annum rate equal to an adjusted term SOFR rate (the “Adjusted Term SOFR Rate”) plus an applicable margin. The applicable margin for Alternate Base Rate loans will range from 0.00% to 0.25%, and the applicable margin for Adjusted Term SOFR Rate loans will range from 0.75% to 1.25%, each based on the Company’s credit ratings. The Revolving Credit Agreement contains customary affirmative covenants and negative covenants (and customary baskets and exceptions with respect thereto) for a credit facility of this size and type and requires the Company to maintain a minimum ratio of consolidated EBITDA to consolidated interest expense of 3.0 to 1.0 as of the last day of each fiscal quarter. As of March 31, 2025 and December 31, 2024, the Company was in compliance with all related covenants and ratio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Derivative Financial Instruments and Hedging Activities The Company uses derivative and non-derivative instruments to manage foreign exchange risk related to its ongoing business operations with the primary objective of reducing earnings and cash flow volatility associated with fluctuations in foreign exchange rates. Notional Amount of Derivative Contracts The net notional amounts of the Company’s outstanding derivative instruments were as follows: As of March 31, December 31, (in thousands) Derivatives designated as hedging instruments: Foreign exchange contracts Cash flow hedges $ 18,207,861 $ 18,508,390 Fair value hedges 3,830,227 3,819,817 Derivatives not designated as hedging instruments: Foreign exchange contracts 1,493,593 1,432,136 Total $ 23,531,681 $ 23,760,343 As of March 31, 2025 and December 31, 2024, approximately $1.1 billion and $1.0 billion, respectively, of the Company’s euro–denominated Senior Notes were designated as hedges of the foreign exchange risk of the Company’s net investment in certain foreign subsidiaries. As of March 31, 2025 and December 31, 2024, the carrying amount of the Company's euro-denominated Senior Notes (included in "Long-term debt" on the Company's Consolidated Balance Sheets), which were designated as the hedged items in fair value hedges, was approximately $3.7 billion and $3.6 billion, respectively. Note 6 Debt for further information on the Company’s debt obligations. Fair Value of Derivative Contracts The fair value of the Company’s outstanding derivative instruments was as follows: As of March 31, 2025 Derivative Assets Derivative Liabilities Other current assets Other non-current assets Accrued expenses and other liabilities Other non-current liabilities (in thousands) Derivatives designated as hedging instruments: Foreign exchange contracts $ 286,746 $ 153,540 $ 183,101 $ 54,518 Derivatives not designated as hedging instruments: Foreign exchange contracts 6,060 — 10,408 — Total $ 292,806 $ 153,540 $ 193,509 $ 54,518 As of December 31, 2024 Derivative Assets Derivative Liabilities Other current assets Other non-current assets Accrued expenses and other liabilities Other non-current liabilities (in thousands) Derivatives designated as hedging instruments: Foreign exchange contracts $ 580,065 $ 406,677 $ 303,425 $ 83 Derivatives not designated as hedging instruments: Foreign exchange contracts 16,211 — 14,492 — Total $ 596,276 $ 406,677 $ 317,917 $ 83 The Company classifies derivative instruments in the Level 2 category within the fair value hierarchy. These instruments are valued using industry standard valuation models that use observable inputs such as interest rate yield curves, and forward and spot prices for currencies. As of March 31, 2025, the pre-tax net accumulated gain on our foreign currency cash flow hedges included in AOCI on the Consolidated Balance Sheets expected to be recognized in earnings within the next 12 months is $186 million. Master Netting Agreements In order to mitigate counterparty credit risk, the Company enters into master netting agreements with its counterparties for its foreign currency exchange contracts which permit the parties to settle amounts on a net basis under certain conditions. The Company has elected to present its derivative assets and liabilities on a gross basis on its Consolidated Balance Sheets. The Company also enters into collateral security arrangements with its counterparties that require the parties to post cash collateral when certain contractual thresholds are met. Cash collateral received is presented in “Accrued expenses and other liabilities” representing the Company’s obligation to return counterparty cash collateral. Cash collateral posted is presented in “Other current assets,” representing the Company’s right to reclaim the cash collateral. The Company does not offset the fair value of its derivative instruments against the fair value of cash collateral posted or received. The potential offsetting effect to the Company’s derivative assets and liabilities under its master netting agreements and collateral security agreements were as follows: As of March 31, 2025 Gross Amount Not Offset in the Consolidated Balance Sheets Gross Amount Recognized in the Consolidated Balance Sheets Gross Amount Offset in the Consolidated Balance Sheets Net Amount Presented in the Consolidated Balance Sheets Financial Instruments Collateral Received and Posted Net Amount (in thousands) Derivative assets $ 446,346 $ — $ 446,346 $ (230,087) $ — $ 216,259 Derivative liabilities 248,027 — 248,027 (230,087) — 17,940 As of December 31, 2024 Gross Amount Not Offset in the Consolidated Balance Sheets Gross Amount Recognized in the Consolidated Balance Sheets Gross Amount Offset in the Consolidated Balance Sheets Net Amount Presented in the Consolidated Balance Sheets Financial Instruments Collateral Received and Posted Net Amount (in thousands) Derivative assets $ 1,002,953 $ — $ 1,002,953 $ (316,320) $ (1,800) $ 684,833 Derivative liabilities 318,000 — 318,000 (316,320) — 1,680 Effect of Derivative and Non-Derivative Instruments on Consolidated Financial Statements The pre-tax gains (losses) on the Company’s cash flow hedges, fair value hedges, and net investment hedges recognized in AOCI were as follows: Three Months Ended March 31, March 31, (in thousands) Cash flow hedges: Foreign exchange contracts Amount included in the assessment of effectiveness $ (486,967) $ 229,144 Fair value hedges: Foreign exchange contracts Amount excluded from the assessment of effectiveness (18,031) — Net investment hedges: Foreign currency-denominated debt Amount included in the assessment of effectiveness (44,600) — Total $ (549,598) $ 229,144 The gains (losses) on hedged items and derivative instruments recognized in the Consolidated Statement of Operations were as follows: Three Months Ended March 31, 2025 Revenues Cost of Revenues Interest and other income (expense) (in thousands) Total amounts presented in the Consolidated Statements of Operations $ 10,542,801 $ 5,263,147 $ 50,899 Gains (losses) on derivatives in cash flow hedging relationship Foreign exchange contracts Amount of gains (losses) reclassified from AOCI 164,796 (2,339) — Gains (losses) on derivatives in fair value hedging relationship Foreign exchange contracts Hedged items — — (153,825) Derivatives designated as hedging instruments — — 157,435 Amount excluded from assessment of effectiveness and recognized in earnings based on amortization approach — — (14,569) Losses on derivatives not designated as hedging instruments Foreign exchange contracts — — (20,950) Three Months Ended March 31, 2024 Revenues Cost of Revenues Interest and other income (expense) (in thousands) Total amounts presented in the Consolidated Statements of Operations $ 9,370,440 $ 4,977,073 $ 155,359 Gains (losses) on derivatives in cash flow hedging relationship Foreign exchange contracts Amount of gains (losses) reclassified from AOCI (11,241) 194 — Gains (losses) on derivatives in fair value hedging relationship Foreign exchange contracts Hedged items — — — Derivatives designated as hedging instruments — — — Amount excluded from assessment of effectiveness and recognized in earnings based on amortization approach — — — Gains on derivatives not designated as hedging instruments Foreign exchange contracts — — 4,2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ent As of March 31, 2025, the Company had $21.8 billion of obligations comprised of $4.1 billion included in "Current content liabilities" and $1.7 billion of "Non-current content liabilities" on the Consolidated Balance Sheets and $16.0 billion of obligations that are not reflected on the Consolidated Balance Sheets as they did not yet meet the criteria for recognition. As of December 31, 2024, the Company had $23.2 billion of obligations comprised of $4.4 billion included in "Current content liabilities" and $1.8 billion of "Non-current content liabilities" on the Consolidated Balance Sheets and $17.0 billion of obligations that are not reflected on the Consolidated Balance Sheets as they did not yet meet the criteria for recognition. The expected timing of payments for these content obligations is as follows: As of March 31, December 31, (in thousands) Less than one year $ 10,977,295 $ 11,424,696 Due after one year and through three years 7,552,902 8,113,910 Due after three years and through five years 2,520,879 2,809,834 Due after five years 739,567 900,491 Total content obligations $ 21,790,643 $ 23,248,931 Content obligations include amounts related to the acquisition, licensing and production of content. Obligations that are in non-U.S. dollar currencies are translated to the U.S. dollar at period end rates. An obligation for the production of content includes non-cancelable commitments under creative talent and employment agreements as well as other production related commitments. An obligation for the acquisition and licensing of content is incurred at the time the Company enters into an agreement to obtain future titles. Once a title becomes available, a content liability is recorded on the Consolidated Balance Sheets. Certain agreements include the obligation to license rights for unknown future titles, the ultimate quantity and/or fees for which are not yet determinable as of the reporting date. Traditional film output deals, or certain TV series license agreements where the number of seasons to be aired is unknown, are examples of such license agreements. The Company does not include any estimated obligation for these future titles beyond the known minimum amount. However, the unknown obligations are expected to be significant. Legal Proceedings From time to time, in the normal course of its operations, the Company is subject to litigation matters and claim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The Company is involved in litigation matters not listed herein but does not consider the matters to be material either individually or in the aggregate at this time. The Company's view of the matters not listed may change in the future as the litigation and events related thereto unfold. Non-Income Taxes The Company is routinely under audit by various tax authorities with regard to non-income tax matters. The subject matter of non-income tax audits primarily arises from disputes on the tax treatment and tax rate applied to our revenue in certain jurisdictions. We accrue non-income taxes that may result from examinations by, or any negotiated agreements with, these tax authorities when a loss is probable and reasonably estimable. Similar to other U.S. companies doing business in Brazil, the Company is involved in a number of matters with Brazilian tax authorities regarding non-income tax assessments. Although the Company believes it has meritorious defenses to these matters, there is inherent complexity and uncertainty with respect to these matters, and the final outcome may be materially different from our expectations. The current potential exposure with respect to the various issues with Brazilian tax authorities regarding non-income tax assessments is estimated to be approximately $500 million, which is expected to increase over time. Guarantees— Indemnification Obligations 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The terms of such obligations vary. It is not possible to make a reasonable estimate of the maximum potential amount of future payments under these or similar agreements due to the conditional nature of the Company’s obligations and the unique facts and circumstances involved in each particular agreement. No amount has been accrued in the accompanying consolidated financial statements with respect to these indemnific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Equity Incentive Plans The Netflix, Inc. 2020 Stock Plan is a stockholder-approved plan that provides for the grant of incentive stock options to employees and for the grant of non-statutory stock options, stock appreciation rights, restricted stock and restricted stock units to employees, directors and consultants. Stock Option Activity Stock options are generally vested in full upon the grant date and are exercisable for the full ten-year contractual term regardless of employment status. Stock options granted to certain named executive officers in fiscal years 2023 and 2024 vest on the one-year anniversary of the grant date, subject to the employee’s continuous employment or service with the Company through the vesting date. All executive options subject to a one-year service period have vested as of March 31, 2025. The following table summarizes the activities related to the Company’s stock options: Options Outstanding Number of Weighted- Balances as of December 31, 2024 15,419,002 $ 312.48 Granted 108,387 949.65 Exercised (1,607,290) 219.85 Expired (1,010) 62.10 Balances as of March 31, 2025 13,919,089 $ 328.16 Vested and exercisable as of March 31, 2025 13,919,089 $ 328.16 Restricted Stock Unit Activity The Company grants time-based restricted stock unit (“RSU”) awards and performance-based restricted stock unit (“PSU”) awards to certain executive officers. RSU awards vest quarterly over a three-year period subject to the executive’s continued employment or service with the Company through the vesting date. PSU awards have performance periods ranging from one The following table summarizes the activities related to the Company’s unvested RSUs and PSUs: Unvested Restricted Stock Units Number of Weighted- Balances as of December 31, 2024 133,318 $ 711.23 Granted (1) 115,772 1,102.58 Vested (1) (63,697) 782.18 Forfeited — — Balances as of March 31, 2025 185,393 $ 931.23 (1) Amounts include 26,660 PSU awards that were granted and 53,320 PSU awards that vested based on the achievement of market-based performance targets during the performance period ended December 31, 2024, but were settled in the three months ended March 31, 2025. Stock-based Compensation Total stock-based compensation expense was $72 million and $76 million for the three months ended March 31, 2025 and 2024, respectively. Stock Repurchases In September 2023, the Board of Directors authorized the repurchase of up to $10 billion of the Company’s common stock, with no expiration date, and in December 2024, the Board of Directors increased the share repurchase authorization by an additional $15 billion, also with no expiration date. Stock repurchases may be effected through open market repurchases in compliance with Rule 10b-18 under the Exchange Act, including through the use of trading plans intended to qualify under Rule 10b5-1 under the Exchange Act, privately-negotiated transactions, accelerated stock repurchase plans, block purchases, or other similar purchase techniques and in such amounts as management deems appropriate. The Company is not obligated to repurchase any specific number of shares, and the timing and actual number of shares repurchased will depend on a variety of factors, including the Company’s stock price, general economic, business and market conditions, and alternative investment opportunities. The Company may discontinue any repurchases of its common stock at any time without prior notice. During the three months ended March 31, 2025, the Company repurchased 3,713,828 shares of common stock for an aggregate amount of $3.5 billion. As of March 31, 2025, $13.6 billion remains available for repurchases. Shares repurchased by the Company are accounted for when the transaction is settled. As of March 31, 2025, there were no unsettled share repurchases. Direct costs incurred to acquire the shares are included in the total cost of the shares. Accumulated Other Comprehensive Income (Loss) The following tables summarize the changes in accumulated balances of other comprehensive income (loss) for the three months ended March 31, 2025 and 2024: Foreign Currency Translation Net Investment Hedge Gains (Losses) Change in Unrealized Gains (Losses) on Cash Flow Hedges Change in Unrealized Gains (Losses) on Excluded Component of Fair Value Hedges Change in Unrealized Gains (Losses) Tax (Expense) Benefit Total (in thousands) Balances as of December 31, 2024 $ (376,833) $ 32,400 $ 914,369 $ 9,233 $ 3,260 $ (220,267) $ 362,162 Other comprehensive income (loss) before reclassifications 91,276 (44,600) (486,967) (18,031) (2,232) 126,687 (333,867) Amounts reclassified from accumulated other comprehensive income (loss) — — (162,457) 14,569 (121) 33,979 (114,030) Net change in accumulated other comprehensive income (loss) 91,276 (44,600) (649,424) (3,462) (2,353) 160,666 (447,897) Balances as of March 31, 2025 $ (285,557) $ (12,200) $ 264,945 $ 5,771 $ 907 $ (59,601) $ (85,735) Foreign Currency Translation Net Investment Hedge Gains (Losses) Change in Unrealized Gains (Losses) on Cash Flow Hedges Change in Unrealized Gains (Losses) on Excluded Component of Fair Value Hedges Change in Unrealized Gains (Losses) Tax (Expense) Benefit Total (in thousands) Balances as of December 31, 2023 $ (103,922) $ — $ (155,730) $ — $ — $ 35,707 $ (223,945) Other comprehensive income (loss) before reclassifications (73,052) — 229,144 — — (52,540) 103,552 Amounts reclassified from accumulated other comprehensive income (loss) — — 11,047 — — (2,533) 8,514 Net change in accumulated other comprehensive income (loss) (73,052) — 240,191 — — (55,073) 112,066 Balances as of March 31, 2024 $ (176,974) $ — $ 84,461 $ — $ — $ (19,366) $ (111,879) The following tables summarize the amounts reclassified from AOCI to the Consolidated Statement of Operations for the three months ended March 31, 2025 and 2024: Three Months Ended March 31, 2025 Revenues Cost of Revenues Interest and other income (expense) Provision for Income Taxes Total Reclassifications (in thousands) Gains (losses) on available-for-sale securities Amount of gains (losses) reclassified from AOCI $ — $ — $ 121 $ (28) $ 93 Gains (losses) on derivatives in cash flow hedging relationship Foreign exchange contracts Amount of gains (losses) reclassified from AOCI 164,796 (2,339) — (37,296) 125,161 Gains (losses) on derivatives in fair value hedging relationship Foreign exchange contracts Amount excluded from assessment of effectiveness and recognized in earnings based on amortization approach — — (14,569) 3,345 (11,224) Total $ 164,796 $ (2,339) $ (14,448) $ (33,979) $ 114,030 Three Months Ended March 31, 2024 Revenues Cost of Revenues Interest and other income (expense) Provision for Income Taxes Total Reclassifications (in thousands) Gains (losses) on available-for-sale securities Amount of gains (losses) reclassified from AOCI $ — $ — $ — $ — $ — Gains (losses) on derivatives in cash flow hedging relationship Foreign exchange contracts Amount of gains (losses) reclassified from AOCI (11,241) 194 — 2,533 (8,514) Gains (losses) on derivatives in fair value hedging relationship Foreign exchange contracts Amount excluded from assessment of effectiveness and recognized in earnings based on amortization approach — — — — — Total $ (11,241) $ 194 $ — $ 2,533 $ (8,5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ree Months Ended March 31, March 31, (in thousands, except percentages) Provision for income taxes $ 323,375 $ 282,370 Effective tax rate 10 % 11 % The effective tax rate for the three months ended March 31, 2025 differed from the Federal statutory rate primarily due to the foreign-derived intangible income deduction and excess tax benefits on stock-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as one operating segment. The Company's chief operating decision maker ("CODM") is its co-chief executive officers, who review financial information presented on a consolidated basis. The CODM uses consolidated operating margin and net income to assess financial performance and allocate resources. These financial metrics are used by the CODM to make key operating decisions, such as the determination of the rate at which the Company seeks to grow global operating margin and the allocation of budget between cost of revenues, sales and marketing, technology and development, and general and administrative expenses. The following table presents selected financial information with respect to the Company’s single operating segment for the three months ended March 31, 2025 and 2024: Three Months Ended March 31, March 31, (in thousands) Revenues $ 10,542,801 $ 9,370,440 Less: Content amortization 3,823,112 3,670,805 Other cost of revenues 1,440,035 1,306,268 Sales and marketing 688,370 654,340 Technology and development 822,823 702,473 General and administrative 421,462 404,020 Operating income 3,346,999 2,632,534 Operating margin 31.7 % 28.1 % Other income (expense) Interest expense (184,172) (173,314) Interest and other income (expense) (1) 50,899 155,359 Income before income taxes 3,213,726 2,614,579 Provision for income taxes (323,375) (282,370) Net income $ 2,890,351 $ 2,332,209 (1) Includes interest income of $82 million and $67 million for the three months ended March 31, 2025 and 2024, respectively. See the consolidated financial statements for other financial information regarding the Company’s operating segment. Total U.S. revenues were $4.3 billion and $3.9 billion for the three months ended March 31, 2025 and 2024, respectively. See Note 2 Revenue Recognition for additional information about revenues by region. The Company's long-lived tangible assets, as well as the Company's operating lease right-of-use assets recognized on the Consolidated Balance Sheets as of March 31, 2025 and December 31, 2024, were located as follows: As of March 31, December 31, (in thousands) United States $ 2,783,723 $ 2,769,828 International 955,870 926,2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0542801</v>
      </c>
      <c r="C4" s="6" t="n">
        <v>9370440</v>
      </c>
    </row>
    <row r="5">
      <c r="A5" s="4" t="inlineStr">
        <is>
          <t>Cost of revenues</t>
        </is>
      </c>
      <c r="B5" s="5" t="n">
        <v>5263147</v>
      </c>
      <c r="C5" s="5" t="n">
        <v>4977073</v>
      </c>
    </row>
    <row r="6">
      <c r="A6" s="4" t="inlineStr">
        <is>
          <t>Sales and marketing</t>
        </is>
      </c>
      <c r="B6" s="5" t="n">
        <v>688370</v>
      </c>
      <c r="C6" s="5" t="n">
        <v>654340</v>
      </c>
    </row>
    <row r="7">
      <c r="A7" s="4" t="inlineStr">
        <is>
          <t>Technology and development</t>
        </is>
      </c>
      <c r="B7" s="5" t="n">
        <v>822823</v>
      </c>
      <c r="C7" s="5" t="n">
        <v>702473</v>
      </c>
    </row>
    <row r="8">
      <c r="A8" s="4" t="inlineStr">
        <is>
          <t>General and administrative</t>
        </is>
      </c>
      <c r="B8" s="5" t="n">
        <v>421462</v>
      </c>
      <c r="C8" s="5" t="n">
        <v>404020</v>
      </c>
    </row>
    <row r="9">
      <c r="A9" s="4" t="inlineStr">
        <is>
          <t>Operating income</t>
        </is>
      </c>
      <c r="B9" s="5" t="n">
        <v>3346999</v>
      </c>
      <c r="C9" s="5" t="n">
        <v>2632534</v>
      </c>
    </row>
    <row r="10">
      <c r="A10" s="3" t="inlineStr">
        <is>
          <t>Other income (expense):</t>
        </is>
      </c>
      <c r="B10" s="4" t="inlineStr">
        <is>
          <t xml:space="preserve"> </t>
        </is>
      </c>
      <c r="C10" s="4" t="inlineStr">
        <is>
          <t xml:space="preserve"> </t>
        </is>
      </c>
    </row>
    <row r="11">
      <c r="A11" s="4" t="inlineStr">
        <is>
          <t>Interest expense</t>
        </is>
      </c>
      <c r="B11" s="5" t="n">
        <v>-184172</v>
      </c>
      <c r="C11" s="5" t="n">
        <v>-173314</v>
      </c>
    </row>
    <row r="12">
      <c r="A12" s="4" t="inlineStr">
        <is>
          <t>Interest and other income (expense)</t>
        </is>
      </c>
      <c r="B12" s="5" t="n">
        <v>50899</v>
      </c>
      <c r="C12" s="5" t="n">
        <v>155359</v>
      </c>
    </row>
    <row r="13">
      <c r="A13" s="4" t="inlineStr">
        <is>
          <t>Income before income taxes</t>
        </is>
      </c>
      <c r="B13" s="5" t="n">
        <v>3213726</v>
      </c>
      <c r="C13" s="5" t="n">
        <v>2614579</v>
      </c>
    </row>
    <row r="14">
      <c r="A14" s="4" t="inlineStr">
        <is>
          <t>Provision for income taxes</t>
        </is>
      </c>
      <c r="B14" s="5" t="n">
        <v>-323375</v>
      </c>
      <c r="C14" s="5" t="n">
        <v>-282370</v>
      </c>
    </row>
    <row r="15">
      <c r="A15" s="4" t="inlineStr">
        <is>
          <t>Net income</t>
        </is>
      </c>
      <c r="B15" s="6" t="n">
        <v>2890351</v>
      </c>
      <c r="C15" s="6" t="n">
        <v>2332209</v>
      </c>
    </row>
    <row r="16">
      <c r="A16" s="3" t="inlineStr">
        <is>
          <t>Earnings per share:</t>
        </is>
      </c>
      <c r="B16" s="4" t="inlineStr">
        <is>
          <t xml:space="preserve"> </t>
        </is>
      </c>
      <c r="C16" s="4" t="inlineStr">
        <is>
          <t xml:space="preserve"> </t>
        </is>
      </c>
    </row>
    <row r="17">
      <c r="A17" s="4" t="inlineStr">
        <is>
          <t>Basic (in USD per share)</t>
        </is>
      </c>
      <c r="B17" s="7" t="n">
        <v>6.76</v>
      </c>
      <c r="C17" s="7" t="n">
        <v>5.4</v>
      </c>
    </row>
    <row r="18">
      <c r="A18" s="4" t="inlineStr">
        <is>
          <t>Diluted (in USD per share)</t>
        </is>
      </c>
      <c r="B18" s="7" t="n">
        <v>6.61</v>
      </c>
      <c r="C18" s="7" t="n">
        <v>5.28</v>
      </c>
    </row>
    <row r="19">
      <c r="A19" s="3" t="inlineStr">
        <is>
          <t>Weighted-average shares of common stock outstanding:</t>
        </is>
      </c>
      <c r="B19" s="4" t="inlineStr">
        <is>
          <t xml:space="preserve"> </t>
        </is>
      </c>
      <c r="C19" s="4" t="inlineStr">
        <is>
          <t xml:space="preserve"> </t>
        </is>
      </c>
    </row>
    <row r="20">
      <c r="A20" s="4" t="inlineStr">
        <is>
          <t>Basic (in shares)</t>
        </is>
      </c>
      <c r="B20" s="5" t="n">
        <v>427270</v>
      </c>
      <c r="C20" s="5" t="n">
        <v>432090</v>
      </c>
    </row>
    <row r="21">
      <c r="A21" s="4" t="inlineStr">
        <is>
          <t>Diluted (in shares)</t>
        </is>
      </c>
      <c r="B21" s="5" t="n">
        <v>436962</v>
      </c>
      <c r="C21" s="5" t="n">
        <v>44165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890351</v>
      </c>
      <c r="C4" s="6" t="n">
        <v>233220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he adoption or termination of contracts, instructions or written plans for the purchase or sale of our securities by our Section 16 officers and directors for the three months ended March 31, 2025, each of which is intended to satisfy the affirmative defense conditions of Rule 10b5-1(c) under the Exchange Act (“Rule 10b5-1 Plan”), were as follows: Name Title Action Date Adopted Expiration Date Aggregate # of Securities to be Purchased/Sold Jay Hoag (1) Director Adoption 1/28/2025 1/30/2026 127,000 Ann Mather (2) Director Adoption 2/7/2025 12/31/2025 2,448 Strive Masiyiwa (3) Director Adoption 2/10/2025 12/31/2025 1,292 Brad Smith (4) Director Adoption 2/10/2025 6/18/2026 10,697 Leslie Kilgore (5) Director Adoption 1/22/2025 4/30/2026 3,430 (1) Jay Hoag, a member of the Board of Directors, trusts for which he serves as a trustee and a partnership for which he serves as the sole general partner and limited partner, entered into a pre-arranged stock trading plan pursuant to Rule 10b5-1 on January 28, 2025. The plan provides for the potential sale of up to 127,000 shares of Netflix common stock. The plan expires on January 30, 2026, or upon the earlier completion of all authorized transactions under the plan. (2) Ann Mather, a member of the Board of Directors, entered into a pre-arranged stock trading plan pursuant to Rule 10b5-1 on February 7, 2025. Ms. Mather's plan provides for the potential exercise of vested stock options and the associated sale of up to 2,448 shares of Netflix common stock. The plan expires on December 31, 2025, or upon the earlier completion of all authorized transactions under the plan. (3) Strive Masiyiwa, a member of the Board of Directors, entered into a pre-arranged stock trading plan pursuant to Rule 10b5-1 on February 10, 2025. Mr. Masiyiwa's plan provides for the potential exercise of vested stock options and the associated sale of up to 1,292 shares of Netflix common stock. The plan expires on December 31, 2025, or upon the earlier completion of all authorized transactions under the plan. (4) Brad Smith, a member of the Board of Directors, entered into a pre-arranged stock trading plan pursuant to Rule 10b5-1 on February 10, 2025. Mr. Smith's plan provides for the potential exercise of vested stock options and the associated sale of up to 10,697 shares of Netflix common stock. The plan expires on June 18, 2026, or upon the earlier completion of all authorized transactions under the plan. (5) Leslie Kilgore, a member of the Board of Directors, entered into a pre-arranged stock trading plan pursuant to Rule 10b5-1 on January 22, 2025. Ms. Kilgore's plan provides for the potential exercise of vested stock options and the associated sale of up to 3,430 shares of Netflix common stock. The plan expires on April 30, 2026, or upon the earlier completion of all authorized transactions under the plan. Other than those disclosed above, none of our directors or officers adopted or terminated a "non-Rule 10b5-1 trading arrangement" as defined in Item 408 of Regulation S-K.</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ay Hoag [Member]</t>
        </is>
      </c>
      <c r="B8" s="4" t="inlineStr">
        <is>
          <t xml:space="preserve"> </t>
        </is>
      </c>
    </row>
    <row r="9">
      <c r="A9" s="3" t="inlineStr">
        <is>
          <t>Trading Arrangements, by Individual</t>
        </is>
      </c>
      <c r="B9" s="4" t="inlineStr">
        <is>
          <t xml:space="preserve"> </t>
        </is>
      </c>
    </row>
    <row r="10">
      <c r="A10" s="4" t="inlineStr">
        <is>
          <t>Name</t>
        </is>
      </c>
      <c r="B10" s="4" t="inlineStr">
        <is>
          <t>Jay Hoag</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1/28/2025</t>
        </is>
      </c>
    </row>
    <row r="14">
      <c r="A14" s="4" t="inlineStr">
        <is>
          <t>Expiration Date</t>
        </is>
      </c>
      <c r="B14" s="4" t="inlineStr">
        <is>
          <t>1/30/2026</t>
        </is>
      </c>
    </row>
    <row r="15">
      <c r="A15" s="4" t="inlineStr">
        <is>
          <t>Arrangement Duration</t>
        </is>
      </c>
      <c r="B15" s="4" t="inlineStr">
        <is>
          <t>367 days</t>
        </is>
      </c>
    </row>
    <row r="16">
      <c r="A16" s="4" t="inlineStr">
        <is>
          <t>Aggregate Available</t>
        </is>
      </c>
      <c r="B16" s="5" t="n">
        <v>127000</v>
      </c>
    </row>
    <row r="17">
      <c r="A17" s="4" t="inlineStr">
        <is>
          <t>Ann Mather [Member]</t>
        </is>
      </c>
      <c r="B17" s="4" t="inlineStr">
        <is>
          <t xml:space="preserve"> </t>
        </is>
      </c>
    </row>
    <row r="18">
      <c r="A18" s="3" t="inlineStr">
        <is>
          <t>Trading Arrangements, by Individual</t>
        </is>
      </c>
      <c r="B18" s="4" t="inlineStr">
        <is>
          <t xml:space="preserve"> </t>
        </is>
      </c>
    </row>
    <row r="19">
      <c r="A19" s="4" t="inlineStr">
        <is>
          <t>Name</t>
        </is>
      </c>
      <c r="B19" s="4" t="inlineStr">
        <is>
          <t>Ann Mather</t>
        </is>
      </c>
    </row>
    <row r="20">
      <c r="A20" s="4" t="inlineStr">
        <is>
          <t>Title</t>
        </is>
      </c>
      <c r="B20" s="4" t="inlineStr">
        <is>
          <t>Director</t>
        </is>
      </c>
    </row>
    <row r="21">
      <c r="A21" s="4" t="inlineStr">
        <is>
          <t>Rule 10b5-1 Arrangement Adopted</t>
        </is>
      </c>
      <c r="B21" s="4" t="inlineStr">
        <is>
          <t>true</t>
        </is>
      </c>
    </row>
    <row r="22">
      <c r="A22" s="4" t="inlineStr">
        <is>
          <t>Adoption Date</t>
        </is>
      </c>
      <c r="B22" s="4" t="inlineStr">
        <is>
          <t>2/7/2025</t>
        </is>
      </c>
    </row>
    <row r="23">
      <c r="A23" s="4" t="inlineStr">
        <is>
          <t>Expiration Date</t>
        </is>
      </c>
      <c r="B23" s="4" t="inlineStr">
        <is>
          <t>12/31/2025</t>
        </is>
      </c>
    </row>
    <row r="24">
      <c r="A24" s="4" t="inlineStr">
        <is>
          <t>Arrangement Duration</t>
        </is>
      </c>
      <c r="B24" s="4" t="inlineStr">
        <is>
          <t>327 days</t>
        </is>
      </c>
    </row>
    <row r="25">
      <c r="A25" s="4" t="inlineStr">
        <is>
          <t>Aggregate Available</t>
        </is>
      </c>
      <c r="B25" s="5" t="n">
        <v>2448</v>
      </c>
    </row>
    <row r="26">
      <c r="A26" s="4" t="inlineStr">
        <is>
          <t>Strive Masiyiwa [Member]</t>
        </is>
      </c>
      <c r="B26" s="4" t="inlineStr">
        <is>
          <t xml:space="preserve"> </t>
        </is>
      </c>
    </row>
    <row r="27">
      <c r="A27" s="3" t="inlineStr">
        <is>
          <t>Trading Arrangements, by Individual</t>
        </is>
      </c>
      <c r="B27" s="4" t="inlineStr">
        <is>
          <t xml:space="preserve"> </t>
        </is>
      </c>
    </row>
    <row r="28">
      <c r="A28" s="4" t="inlineStr">
        <is>
          <t>Name</t>
        </is>
      </c>
      <c r="B28" s="4" t="inlineStr">
        <is>
          <t>Strive Masiyiwa</t>
        </is>
      </c>
    </row>
    <row r="29">
      <c r="A29" s="4" t="inlineStr">
        <is>
          <t>Title</t>
        </is>
      </c>
      <c r="B29" s="4" t="inlineStr">
        <is>
          <t>Director</t>
        </is>
      </c>
    </row>
    <row r="30">
      <c r="A30" s="4" t="inlineStr">
        <is>
          <t>Rule 10b5-1 Arrangement Adopted</t>
        </is>
      </c>
      <c r="B30" s="4" t="inlineStr">
        <is>
          <t>true</t>
        </is>
      </c>
    </row>
    <row r="31">
      <c r="A31" s="4" t="inlineStr">
        <is>
          <t>Adoption Date</t>
        </is>
      </c>
      <c r="B31" s="4" t="inlineStr">
        <is>
          <t>2/10/2025</t>
        </is>
      </c>
    </row>
    <row r="32">
      <c r="A32" s="4" t="inlineStr">
        <is>
          <t>Expiration Date</t>
        </is>
      </c>
      <c r="B32" s="4" t="inlineStr">
        <is>
          <t>12/31/2025</t>
        </is>
      </c>
    </row>
    <row r="33">
      <c r="A33" s="4" t="inlineStr">
        <is>
          <t>Arrangement Duration</t>
        </is>
      </c>
      <c r="B33" s="4" t="inlineStr">
        <is>
          <t>324 days</t>
        </is>
      </c>
    </row>
    <row r="34">
      <c r="A34" s="4" t="inlineStr">
        <is>
          <t>Aggregate Available</t>
        </is>
      </c>
      <c r="B34" s="5" t="n">
        <v>1292</v>
      </c>
    </row>
    <row r="35">
      <c r="A35" s="4" t="inlineStr">
        <is>
          <t>Brad Smith [Member]</t>
        </is>
      </c>
      <c r="B35" s="4" t="inlineStr">
        <is>
          <t xml:space="preserve"> </t>
        </is>
      </c>
    </row>
    <row r="36">
      <c r="A36" s="3" t="inlineStr">
        <is>
          <t>Trading Arrangements, by Individual</t>
        </is>
      </c>
      <c r="B36" s="4" t="inlineStr">
        <is>
          <t xml:space="preserve"> </t>
        </is>
      </c>
    </row>
    <row r="37">
      <c r="A37" s="4" t="inlineStr">
        <is>
          <t>Name</t>
        </is>
      </c>
      <c r="B37" s="4" t="inlineStr">
        <is>
          <t>Brad Smith</t>
        </is>
      </c>
    </row>
    <row r="38">
      <c r="A38" s="4" t="inlineStr">
        <is>
          <t>Title</t>
        </is>
      </c>
      <c r="B38" s="4" t="inlineStr">
        <is>
          <t>Director</t>
        </is>
      </c>
    </row>
    <row r="39">
      <c r="A39" s="4" t="inlineStr">
        <is>
          <t>Rule 10b5-1 Arrangement Adopted</t>
        </is>
      </c>
      <c r="B39" s="4" t="inlineStr">
        <is>
          <t>true</t>
        </is>
      </c>
    </row>
    <row r="40">
      <c r="A40" s="4" t="inlineStr">
        <is>
          <t>Adoption Date</t>
        </is>
      </c>
      <c r="B40" s="4" t="inlineStr">
        <is>
          <t>2/10/2025</t>
        </is>
      </c>
    </row>
    <row r="41">
      <c r="A41" s="4" t="inlineStr">
        <is>
          <t>Expiration Date</t>
        </is>
      </c>
      <c r="B41" s="4" t="inlineStr">
        <is>
          <t>6/18/2026</t>
        </is>
      </c>
    </row>
    <row r="42">
      <c r="A42" s="4" t="inlineStr">
        <is>
          <t>Arrangement Duration</t>
        </is>
      </c>
      <c r="B42" s="4" t="inlineStr">
        <is>
          <t>493 days</t>
        </is>
      </c>
    </row>
    <row r="43">
      <c r="A43" s="4" t="inlineStr">
        <is>
          <t>Aggregate Available</t>
        </is>
      </c>
      <c r="B43" s="5" t="n">
        <v>10697</v>
      </c>
    </row>
    <row r="44">
      <c r="A44" s="4" t="inlineStr">
        <is>
          <t>Leslie Kilgore [Member]</t>
        </is>
      </c>
      <c r="B44" s="4" t="inlineStr">
        <is>
          <t xml:space="preserve"> </t>
        </is>
      </c>
    </row>
    <row r="45">
      <c r="A45" s="3" t="inlineStr">
        <is>
          <t>Trading Arrangements, by Individual</t>
        </is>
      </c>
      <c r="B45" s="4" t="inlineStr">
        <is>
          <t xml:space="preserve"> </t>
        </is>
      </c>
    </row>
    <row r="46">
      <c r="A46" s="4" t="inlineStr">
        <is>
          <t>Name</t>
        </is>
      </c>
      <c r="B46" s="4" t="inlineStr">
        <is>
          <t>Leslie Kilgore</t>
        </is>
      </c>
    </row>
    <row r="47">
      <c r="A47" s="4" t="inlineStr">
        <is>
          <t>Title</t>
        </is>
      </c>
      <c r="B47" s="4" t="inlineStr">
        <is>
          <t>Director</t>
        </is>
      </c>
    </row>
    <row r="48">
      <c r="A48" s="4" t="inlineStr">
        <is>
          <t>Rule 10b5-1 Arrangement Adopted</t>
        </is>
      </c>
      <c r="B48" s="4" t="inlineStr">
        <is>
          <t>true</t>
        </is>
      </c>
    </row>
    <row r="49">
      <c r="A49" s="4" t="inlineStr">
        <is>
          <t>Adoption Date</t>
        </is>
      </c>
      <c r="B49" s="4" t="inlineStr">
        <is>
          <t>1/22/2025</t>
        </is>
      </c>
    </row>
    <row r="50">
      <c r="A50" s="4" t="inlineStr">
        <is>
          <t>Expiration Date</t>
        </is>
      </c>
      <c r="B50" s="4" t="inlineStr">
        <is>
          <t>4/30/2026</t>
        </is>
      </c>
    </row>
    <row r="51">
      <c r="A51" s="4" t="inlineStr">
        <is>
          <t>Arrangement Duration</t>
        </is>
      </c>
      <c r="B51" s="4" t="inlineStr">
        <is>
          <t>463 days</t>
        </is>
      </c>
    </row>
    <row r="52">
      <c r="A52" s="4" t="inlineStr">
        <is>
          <t>Aggregate Available</t>
        </is>
      </c>
      <c r="B52" s="5" t="n">
        <v>343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The preparation of consolidated financial statements in conformity with U.S. generally accepted accounting principles (“GAAP”) requires management to make estimates and judgments that affect the amounts reported in the consolidated financial statements and accompanying notes.  Significant items subject to such estimates and assumptions include the amortization of content assets and the recognition and measurement of income tax assets and liabilitie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t>
        </is>
      </c>
    </row>
    <row r="5">
      <c r="A5" s="4" t="inlineStr">
        <is>
          <t>Recently issued accounting pronouncements not yet adopted</t>
        </is>
      </c>
      <c r="B5" s="4" t="inlineStr">
        <is>
          <t>Recently issued accounting pronouncements not yet adopted In December 2023, the Financial Accounting Standards Board (“FASB”) issued Accounting Standards Update (“ASU”) 2023-09, Income Taxes (Topic 740): Improvements to Income Tax Disclosures , which requires public entities, on an annual basis, to provide disclosure of specific categories in the rate reconciliation table, as well as disclosure of income taxes paid disaggregated by jurisdiction. ASU 2023-09 is effective for the Company for the fiscal year ending December 31, 2025. The Company is currently evaluating the impact of adopting ASU 2023-09.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Region</t>
        </is>
      </c>
      <c r="B4" s="4" t="inlineStr">
        <is>
          <t xml:space="preserve">The following table summarizes revenues by region for the three months ended March 31, 2025 and March 31, 2024, respectively. Hedging gains (losses) of $165 million and $(11) million are included in revenues for the three months ended March 31, 2025 and 2024, respectively. See Note 7 Derivative Financial Instruments and Hedging Activities for further information. Three Months Ended March 31, March 31, (in thousands) United States and Canada (UCAN) $ 4,617,098 $ 4,224,315 Europe, Middle East, and Africa (EMEA) 3,404,676 2,958,193 Latin America (LATAM) 1,261,934 1,165,008 Asia-Pacific (APAC) 1,259,093 1,022,924 Total Revenues $ 10,542,801 $ 9,370,4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Earnings Per Share</t>
        </is>
      </c>
      <c r="B4" s="4" t="inlineStr">
        <is>
          <t xml:space="preserve">The computation of earnings per share is as follows: Three Months Ended March 31, March 31, (in thousands, except per share data) Basic earnings per share: Net income $ 2,890,351 $ 2,332,209 Shares used in computation: Weighted-average shares of common stock outstanding 427,270 432,090 Basic earnings per share $ 6.76 $ 5.40 Diluted earnings per share: Net income $ 2,890,351 $ 2,332,209 Shares used in computation: Weighted-average shares of common stock outstanding 427,270 432,090 Effect of dilutive stock-based awards 9,692 9,564 Weighted-average number of shares 436,962 441,654 Diluted earnings per share $ 6.61 $ 5.28 </t>
        </is>
      </c>
    </row>
    <row r="5">
      <c r="A5" s="4" t="inlineStr">
        <is>
          <t>Schedule of Potential Common Shares Excluded from Diluted Calculation</t>
        </is>
      </c>
      <c r="B5" s="4" t="inlineStr">
        <is>
          <t xml:space="preserve">The following table summarizes the potential shares of common stock excluded from the diluted calculation as their inclusion would have been anti-dilutive: Three Months Ended March 31, March 31, (in thousands) Stock-based awards 36 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Restricted Cash, and Short-term Investments (Tables)</t>
        </is>
      </c>
      <c r="B1" s="2" t="inlineStr">
        <is>
          <t>3 Months Ended</t>
        </is>
      </c>
    </row>
    <row r="2">
      <c r="B2" s="2" t="inlineStr">
        <is>
          <t>Mar. 31, 2025</t>
        </is>
      </c>
    </row>
    <row r="3">
      <c r="A3" s="3" t="inlineStr">
        <is>
          <t>Short-Term Investments And Fair Value Measurement [Abstract]</t>
        </is>
      </c>
      <c r="B3" s="4" t="inlineStr">
        <is>
          <t xml:space="preserve"> </t>
        </is>
      </c>
    </row>
    <row r="4">
      <c r="A4" s="4" t="inlineStr">
        <is>
          <t>Schedule of Cash, Restricted Cash and Short-term Investments</t>
        </is>
      </c>
      <c r="B4" s="4" t="inlineStr">
        <is>
          <t>The following tables summarize the Company's cash, cash equivalents, restricted cash and short-term investments as of March 31, 2025 and December 31, 2024: As of March 31, 2025 Amortized Cost Gross Unrealized Gains Gross Unrealized Losses Estimated Fair Value Cash and cash equivalents Short-term investments Other Current Assets Non-current Assets (in thousands) Cash $ 4,910,386 $ — $ — $ 4,910,386 $ 4,906,264 $ — $ 4,044 $ 78 Level 1 securities: Money market funds 2,054,298 — — 2,054,298 2,054,240 — — 58 Level 2 securities: Time Deposits (1) 438,449 — — 438,449 239,344 199,105 — — Government securities (2) 971,130 907 — 972,037 — 972,037 — — $ 8,374,263 $ 907 $ — $ 8,375,170 $ 7,199,848 $ 1,171,142 $ 4,044 $ 136 As of December 31, 2024 Amortized Cost Gross Unrealized Gains Gross Unrealized Losses Estimated Fair Value Cash and cash equivalents Short-term investments Other Current Assets Non-current Assets (in thousands) Cash $ 4,866,753 $ — $ — $ 4,866,753 $ 4,864,207 $ — $ 2,472 $ 74 Level 1 securities: Money market funds 2,676,314 — — 2,676,314 2,676,256 — — 58 Level 2 securities: Time Deposits (1) 301,374 — — 301,374 264,270 37,104 — — Government securities (2) 1,738,642 3,260 — 1,741,902 — 1,741,902 — — $ 9,583,083 $ 3,260 $ — $ 9,586,343 $ 7,804,733 $ 1,779,006 $ 2,472 $ 132 (1) The majority of the Company's time deposits are international deposits, which mature within one year. (2) The Company's government securities mature within on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f Content Assets</t>
        </is>
      </c>
      <c r="B4" s="4" t="inlineStr">
        <is>
          <t xml:space="preserve">Content assets consisted of the following: As of March 31, December 31, (in thousands) Licensed content, net $ 12,393,120 $ 12,422,309 Produced content, net Released, less amortization 10,366,702 10,151,543 In production 8,652,278 9,317,367 In development and pre-production 628,739 561,243 19,647,719 20,030,153 Content assets, net $ 32,040,839 $ 32,452,462 </t>
        </is>
      </c>
    </row>
    <row r="5">
      <c r="A5" s="4" t="inlineStr">
        <is>
          <t>Schedule of Amortization of Streaming Content Assets</t>
        </is>
      </c>
      <c r="B5" s="4" t="inlineStr">
        <is>
          <t xml:space="preserve">The following table summarizes the amortization of content assets: Three Months Ended March 31, March 31, (in thousands) Licensed content $ 1,998,525 $ 1,835,117 Produced content 1,824,587 1,835,688 Total $ 3,823,112 $ 3,670,805 </t>
        </is>
      </c>
    </row>
    <row r="6">
      <c r="A6" s="4" t="inlineStr">
        <is>
          <t>Schedule of Property and Equipment, Net</t>
        </is>
      </c>
      <c r="B6" s="4" t="inlineStr">
        <is>
          <t xml:space="preserve">Property and equipment and accumulated depreciation consisted of the following: As of March 31, December 31, Estimated Useful Lives (in thousands) Land $ 85,000 $ 85,000 Buildings and improvements 506,775 475,684 30 years Leasehold improvements 1,048,174 1,026,593 Over life of lease Furniture and fixtures 137,188 134,987 3 years Information technology 475,503 446,419 3 years Corporate aircraft 99,175 99,175 8-10 years Machinery and equipment 15,016 15,135 3-5 years Capital work-in-progress 253,720 228,300 Property and equipment, gross 2,620,551 2,511,293 Less: Accumulated depreciation (976,205) (917,537) Property and equipment, net $ 1,644,346 $ 1,593,756 </t>
        </is>
      </c>
    </row>
    <row r="7">
      <c r="A7" s="4" t="inlineStr">
        <is>
          <t>Schedule of Information on Right-of-Use Assets and Lease Liabilities</t>
        </is>
      </c>
      <c r="B7" s="4" t="inlineStr">
        <is>
          <t xml:space="preserve">Information related to the Company's operating right-of-use assets and related operating lease liabilities were as follows: Three Months Ended March 31, March 31, (in thousands) Cash paid for operating lease liabilities $ 118,347 $ 125,306 Right-of-use assets obtained in exchange for new operating lease obligations 72,993 183,962 As of March 31, December 31, (in thousands) Operating lease right-of-use assets, net $ 2,095,247 $ 2,102,310 Current operating lease liabilities 437,268 428,482 Non-current operating lease liabilities 1,969,301 1,983,688 Total operating lease liabilities $ 2,406,569 $ 2,412,170 </t>
        </is>
      </c>
    </row>
    <row r="8">
      <c r="A8" s="4" t="inlineStr">
        <is>
          <t>Schedule of Other Current Assets</t>
        </is>
      </c>
      <c r="B8" s="4" t="inlineStr">
        <is>
          <t xml:space="preserve">Other current assets consisted of the following: As of March 31, December 31, (in thousands) Trade receivables $ 1,447,986 $ 1,335,304 Prepaid expenses 484,369 431,924 Other 1,394,287 1,749,412 Total other current assets $ 3,326,642 $ 3,516,6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following table provides a summary of the Company's outstanding debt and the fair values based on quoted market prices in less active markets as of March 31, 2025 and December 31, 2024: Principal Amount at Par Level 2 Fair Value as of March 31, December 31, Issuance Date Maturity March 31, December 31, (in millions) (in millions) 5.875% Senior Notes $ — $ 800 February 2015 February 2025 $ — $ 801 3.000% Senior Notes (1) 508 487 April 2020 June 2025 508 487 3.625% Senior Notes 500 500 April 2020 June 2025 499 497 4.375% Senior Notes 1,000 1,000 October 2016 November 2026 1,002 998 3.625% Senior Notes (1) 1,404 1,346 May 2017 May 2027 1,433 1,375 4.875% Senior Notes 1,600 1,600 October 2017 April 2028 1,674 1,607 5.875% Senior Notes 1,900 1,900 April 2018 November 2028 1,928 1,970 4.625% Senior Notes (1) 1,188 1,139 October 2018 May 2029 1,265 1,220 6.375% Senior Notes 800 800 October 2018 May 2029 857 848 3.875% Senior Notes (1) 1,296 1,242 April 2019 November 2029 1,342 1,293 5.375% Senior Notes 900 900 April 2019 November 2029 930 918 3.625% Senior Notes (1) 1,188 1,139 October 2019 June 2030 1,217 1,174 4.875% Senior Notes 1,000 1,000 October 2019 June 2030 1,012 996 4.900% Senior Notes 1,000 1,000 August 2024 August 2034 1,002 982 5.400% Senior Notes 800 800 August 2024 August 2054 787 782 $ 15,084 $ 15,653 $ 15,456 $ 15,948 (1) The following Senior Notes have a principal amount denominated in euros: 3.000% Senior Notes for €470 million, 3.625% Senior Notes for €1,300 million, 4.625% Senior Notes for €1,100 million, 3.875% Senior Notes for €1,200 million, and 3.625% Senior Notes for €1,10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Foreign Currency Cash Flow Hedges</t>
        </is>
      </c>
      <c r="B4" s="4" t="inlineStr">
        <is>
          <t xml:space="preserve">The net notional amounts of the Company’s outstanding derivative instruments were as follows: As of March 31, December 31, (in thousands) Derivatives designated as hedging instruments: Foreign exchange contracts Cash flow hedges $ 18,207,861 $ 18,508,390 Fair value hedges 3,830,227 3,819,817 Derivatives not designated as hedging instruments: Foreign exchange contracts 1,493,593 1,432,136 Total $ 23,531,681 $ 23,760,343 </t>
        </is>
      </c>
    </row>
    <row r="5">
      <c r="A5" s="4" t="inlineStr">
        <is>
          <t>Schedule of Fair Value of Derivative Contracts</t>
        </is>
      </c>
      <c r="B5" s="4" t="inlineStr">
        <is>
          <t xml:space="preserve">The fair value of the Company’s outstanding derivative instruments was as follows: As of March 31, 2025 Derivative Assets Derivative Liabilities Other current assets Other non-current assets Accrued expenses and other liabilities Other non-current liabilities (in thousands) Derivatives designated as hedging instruments: Foreign exchange contracts $ 286,746 $ 153,540 $ 183,101 $ 54,518 Derivatives not designated as hedging instruments: Foreign exchange contracts 6,060 — 10,408 — Total $ 292,806 $ 153,540 $ 193,509 $ 54,518 As of December 31, 2024 Derivative Assets Derivative Liabilities Other current assets Other non-current assets Accrued expenses and other liabilities Other non-current liabilities (in thousands) Derivatives designated as hedging instruments: Foreign exchange contracts $ 580,065 $ 406,677 $ 303,425 $ 83 Derivatives not designated as hedging instruments: Foreign exchange contracts 16,211 — 14,492 — Total $ 596,276 $ 406,677 $ 317,917 $ 83 </t>
        </is>
      </c>
    </row>
    <row r="6">
      <c r="A6" s="4" t="inlineStr">
        <is>
          <t>Schedule of Offsetting Derivative Assets and Liabilities</t>
        </is>
      </c>
      <c r="B6" s="4" t="inlineStr">
        <is>
          <t xml:space="preserve">The potential offsetting effect to the Company’s derivative assets and liabilities under its master netting agreements and collateral security agreements were as follows: As of March 31, 2025 Gross Amount Not Offset in the Consolidated Balance Sheets Gross Amount Recognized in the Consolidated Balance Sheets Gross Amount Offset in the Consolidated Balance Sheets Net Amount Presented in the Consolidated Balance Sheets Financial Instruments Collateral Received and Posted Net Amount (in thousands) Derivative assets $ 446,346 $ — $ 446,346 $ (230,087) $ — $ 216,259 Derivative liabilities 248,027 — 248,027 (230,087) — 17,940 As of December 31, 2024 Gross Amount Not Offset in the Consolidated Balance Sheets Gross Amount Recognized in the Consolidated Balance Sheets Gross Amount Offset in the Consolidated Balance Sheets Net Amount Presented in the Consolidated Balance Sheets Financial Instruments Collateral Received and Posted Net Amount (in thousands) Derivative assets $ 1,002,953 $ — $ 1,002,953 $ (316,320) $ (1,800) $ 684,833 Derivative liabilities 318,000 — 318,000 (316,320) — 1,680 </t>
        </is>
      </c>
    </row>
    <row r="7">
      <c r="A7" s="4" t="inlineStr">
        <is>
          <t>Schedule of Gains (Losses) on Cash Flow Hedges Recognized in AOCI</t>
        </is>
      </c>
      <c r="B7" s="4" t="inlineStr">
        <is>
          <t xml:space="preserve">The pre-tax gains (losses) on the Company’s cash flow hedges, fair value hedges, and net investment hedges recognized in AOCI were as follows: Three Months Ended March 31, March 31, (in thousands) Cash flow hedges: Foreign exchange contracts Amount included in the assessment of effectiveness $ (486,967) $ 229,144 Fair value hedges: Foreign exchange contracts Amount excluded from the assessment of effectiveness (18,031) — Net investment hedges: Foreign currency-denominated debt Amount included in the assessment of effectiveness (44,600) — Total $ (549,598) $ 229,144 </t>
        </is>
      </c>
    </row>
    <row r="8">
      <c r="A8" s="4" t="inlineStr">
        <is>
          <t>Schedule of Gains (Losses) on Hedged Items and Derivative Instruments Recognized in the Consolidated Statement of Operations</t>
        </is>
      </c>
      <c r="B8" s="4" t="inlineStr">
        <is>
          <t xml:space="preserve">The gains (losses) on hedged items and derivative instruments recognized in the Consolidated Statement of Operations were as follows: Three Months Ended March 31, 2025 Revenues Cost of Revenues Interest and other income (expense) (in thousands) Total amounts presented in the Consolidated Statements of Operations $ 10,542,801 $ 5,263,147 $ 50,899 Gains (losses) on derivatives in cash flow hedging relationship Foreign exchange contracts Amount of gains (losses) reclassified from AOCI 164,796 (2,339) — Gains (losses) on derivatives in fair value hedging relationship Foreign exchange contracts Hedged items — — (153,825) Derivatives designated as hedging instruments — — 157,435 Amount excluded from assessment of effectiveness and recognized in earnings based on amortization approach — — (14,569) Losses on derivatives not designated as hedging instruments Foreign exchange contracts — — (20,950) Three Months Ended March 31, 2024 Revenues Cost of Revenues Interest and other income (expense) (in thousands) Total amounts presented in the Consolidated Statements of Operations $ 9,370,440 $ 4,977,073 $ 155,359 Gains (losses) on derivatives in cash flow hedging relationship Foreign exchange contracts Amount of gains (losses) reclassified from AOCI (11,241) 194 — Gains (losses) on derivatives in fair value hedging relationship Foreign exchange contracts Hedged items — — — Derivatives designated as hedging instruments — — — Amount excluded from assessment of effectiveness and recognized in earnings based on amortization approach — — — Gains on derivatives not designated as hedging instruments Foreign exchange contracts — — 4,2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Expected Timing of Payments for Streaming Content Obligations</t>
        </is>
      </c>
      <c r="B4" s="4" t="inlineStr">
        <is>
          <t xml:space="preserve">The expected timing of payments for these content obligations is as follows: As of March 31, December 31, (in thousands) Less than one year $ 10,977,295 $ 11,424,696 Due after one year and through three years 7,552,902 8,113,910 Due after three years and through five years 2,520,879 2,809,834 Due after five years 739,567 900,491 Total content obligations $ 21,790,643 $ 23,248,9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890351</v>
      </c>
      <c r="C4" s="6" t="n">
        <v>2332209</v>
      </c>
    </row>
    <row r="5">
      <c r="A5" s="3" t="inlineStr">
        <is>
          <t>Other comprehensive income (loss):</t>
        </is>
      </c>
      <c r="B5" s="4" t="inlineStr">
        <is>
          <t xml:space="preserve"> </t>
        </is>
      </c>
      <c r="C5" s="4" t="inlineStr">
        <is>
          <t xml:space="preserve"> </t>
        </is>
      </c>
    </row>
    <row r="6">
      <c r="A6" s="4" t="inlineStr">
        <is>
          <t>Foreign currency translation adjustments, net of income tax benefit of $10 million, and $0, respectively</t>
        </is>
      </c>
      <c r="B6" s="5" t="n">
        <v>56915</v>
      </c>
      <c r="C6" s="5" t="n">
        <v>-73052</v>
      </c>
    </row>
    <row r="7">
      <c r="A7" s="4" t="inlineStr">
        <is>
          <t>Net change in unrealized gains (losses) on available-for-sale securities, net of income tax benefit of $1 million, and $0, respectively</t>
        </is>
      </c>
      <c r="B7" s="5" t="n">
        <v>-1812</v>
      </c>
      <c r="C7" s="5" t="n">
        <v>0</v>
      </c>
    </row>
    <row r="8">
      <c r="A8" s="3" t="inlineStr">
        <is>
          <t>Cash flow hedges:</t>
        </is>
      </c>
      <c r="B8" s="4" t="inlineStr">
        <is>
          <t xml:space="preserve"> </t>
        </is>
      </c>
      <c r="C8" s="4" t="inlineStr">
        <is>
          <t xml:space="preserve"> </t>
        </is>
      </c>
    </row>
    <row r="9">
      <c r="A9" s="4" t="inlineStr">
        <is>
          <t>Net unrealized gains (losses)</t>
        </is>
      </c>
      <c r="B9" s="5" t="n">
        <v>-375172</v>
      </c>
      <c r="C9" s="5" t="n">
        <v>176604</v>
      </c>
    </row>
    <row r="10">
      <c r="A10" s="4" t="inlineStr">
        <is>
          <t>Reclassification of net (gains) losses included in net income</t>
        </is>
      </c>
      <c r="B10" s="5" t="n">
        <v>-125161</v>
      </c>
      <c r="C10" s="5" t="n">
        <v>8514</v>
      </c>
    </row>
    <row r="11">
      <c r="A11" s="4" t="inlineStr">
        <is>
          <t>Net change, net of income tax benefit (expense) of $149 million, and $(55) million, respectively</t>
        </is>
      </c>
      <c r="B11" s="5" t="n">
        <v>-500333</v>
      </c>
      <c r="C11" s="5" t="n">
        <v>185118</v>
      </c>
    </row>
    <row r="12">
      <c r="A12" s="3" t="inlineStr">
        <is>
          <t>Fair value hedges:</t>
        </is>
      </c>
      <c r="B12" s="4" t="inlineStr">
        <is>
          <t xml:space="preserve"> </t>
        </is>
      </c>
      <c r="C12" s="4" t="inlineStr">
        <is>
          <t xml:space="preserve"> </t>
        </is>
      </c>
    </row>
    <row r="13">
      <c r="A13" s="4" t="inlineStr">
        <is>
          <t>Net change in unrealized gains (losses) excluded from the assessment of effectiveness, net of income tax benefit of $1 million, and $0, respectively</t>
        </is>
      </c>
      <c r="B13" s="5" t="n">
        <v>-2667</v>
      </c>
      <c r="C13" s="5" t="n">
        <v>0</v>
      </c>
    </row>
    <row r="14">
      <c r="A14" s="4" t="inlineStr">
        <is>
          <t>Total other comprehensive income (loss)</t>
        </is>
      </c>
      <c r="B14" s="5" t="n">
        <v>-447897</v>
      </c>
      <c r="C14" s="5" t="n">
        <v>112066</v>
      </c>
    </row>
    <row r="15">
      <c r="A15" s="4" t="inlineStr">
        <is>
          <t>Comprehensive income</t>
        </is>
      </c>
      <c r="B15" s="6" t="n">
        <v>2442454</v>
      </c>
      <c r="C15" s="6" t="n">
        <v>244427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ctivity Related to Stock Option Plans</t>
        </is>
      </c>
      <c r="B4" s="4" t="inlineStr">
        <is>
          <t xml:space="preserve">The following table summarizes the activities related to the Company’s stock options: Options Outstanding Number of Weighted- Balances as of December 31, 2024 15,419,002 $ 312.48 Granted 108,387 949.65 Exercised (1,607,290) 219.85 Expired (1,010) 62.10 Balances as of March 31, 2025 13,919,089 $ 328.16 Vested and exercisable as of March 31, 2025 13,919,089 $ 328.16 </t>
        </is>
      </c>
    </row>
    <row r="5">
      <c r="A5" s="4" t="inlineStr">
        <is>
          <t>Schedule of Unvested Restricted Stock Units</t>
        </is>
      </c>
      <c r="B5" s="4" t="inlineStr">
        <is>
          <t>The following table summarizes the activities related to the Company’s unvested RSUs and PSUs: Unvested Restricted Stock Units Number of Weighted- Balances as of December 31, 2024 133,318 $ 711.23 Granted (1) 115,772 1,102.58 Vested (1) (63,697) 782.18 Forfeited — — Balances as of March 31, 2025 185,393 $ 931.23 (1) Amounts include 26,660 PSU awards that were granted and 53,320 PSU awards that vested based on the achievement of market-based performance targets during the performance period ended December 31, 2024, but were settled in the three months ended March 31, 2025.</t>
        </is>
      </c>
    </row>
    <row r="6">
      <c r="A6" s="4" t="inlineStr">
        <is>
          <t>Schedule of Changes in Accumulated Other Comprehensive Income (Loss)</t>
        </is>
      </c>
      <c r="B6" s="4" t="inlineStr">
        <is>
          <t>The following tables summarize the changes in accumulated balances of other comprehensive income (loss) for the three months ended March 31, 2025 and 2024: Foreign Currency Translation Net Investment Hedge Gains (Losses) Change in Unrealized Gains (Losses) on Cash Flow Hedges Change in Unrealized Gains (Losses) on Excluded Component of Fair Value Hedges Change in Unrealized Gains (Losses) Tax (Expense) Benefit Total (in thousands) Balances as of December 31, 2024 $ (376,833) $ 32,400 $ 914,369 $ 9,233 $ 3,260 $ (220,267) $ 362,162 Other comprehensive income (loss) before reclassifications 91,276 (44,600) (486,967) (18,031) (2,232) 126,687 (333,867) Amounts reclassified from accumulated other comprehensive income (loss) — — (162,457) 14,569 (121) 33,979 (114,030) Net change in accumulated other comprehensive income (loss) 91,276 (44,600) (649,424) (3,462) (2,353) 160,666 (447,897) Balances as of March 31, 2025 $ (285,557) $ (12,200) $ 264,945 $ 5,771 $ 907 $ (59,601) $ (85,735) Foreign Currency Translation Net Investment Hedge Gains (Losses) Change in Unrealized Gains (Losses) on Cash Flow Hedges Change in Unrealized Gains (Losses) on Excluded Component of Fair Value Hedges Change in Unrealized Gains (Losses) Tax (Expense) Benefit Total (in thousands) Balances as of December 31, 2023 $ (103,922) $ — $ (155,730) $ — $ — $ 35,707 $ (223,945) Other comprehensive income (loss) before reclassifications (73,052) — 229,144 — — (52,540) 103,552 Amounts reclassified from accumulated other comprehensive income (loss) — — 11,047 — — (2,533) 8,514 Net change in accumulated other comprehensive income (loss) (73,052) — 240,191 — — (55,073) 112,066 Balances as of March 31, 2024 $ (176,974) $ — $ 84,461 $ — $ — $ (19,366) $ (111,879) The following tables summarize the amounts reclassified from AOCI to the Consolidated Statement of Operations for the three months ended March 31, 2025 and 2024: Three Months Ended March 31, 2025 Revenues Cost of Revenues Interest and other income (expense) Provision for Income Taxes Total Reclassifications (in thousands) Gains (losses) on available-for-sale securities Amount of gains (losses) reclassified from AOCI $ — $ — $ 121 $ (28) $ 93 Gains (losses) on derivatives in cash flow hedging relationship Foreign exchange contracts Amount of gains (losses) reclassified from AOCI 164,796 (2,339) — (37,296) 125,161 Gains (losses) on derivatives in fair value hedging relationship Foreign exchange contracts Amount excluded from assessment of effectiveness and recognized in earnings based on amortization approach — — (14,569) 3,345 (11,224) Total $ 164,796 $ (2,339) $ (14,448) $ (33,979) $ 114,030 Three Months Ended March 31, 2024 Revenues Cost of Revenues Interest and other income (expense) Provision for Income Taxes Total Reclassifications (in thousands) Gains (losses) on available-for-sale securities Amount of gains (losses) reclassified from AOCI $ — $ — $ — $ — $ — Gains (losses) on derivatives in cash flow hedging relationship Foreign exchange contracts Amount of gains (losses) reclassified from AOCI (11,241) 194 — 2,533 (8,514) Gains (losses) on derivatives in fair value hedging relationship Foreign exchange contracts Amount excluded from assessment of effectiveness and recognized in earnings based on amortization approach — — — — — Total $ (11,241) $ 194 $ — $ 2,533 $ (8,5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Provision for Income Taxes</t>
        </is>
      </c>
      <c r="B4" s="4" t="inlineStr">
        <is>
          <t xml:space="preserve"> Three Months Ended March 31, March 31, (in thousands, except percentages) Provision for income taxes $ 323,375 $ 282,370 Effective tax rate 10 %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Financial Information, by Segment</t>
        </is>
      </c>
      <c r="B4" s="4" t="inlineStr">
        <is>
          <t>The following table presents selected financial information with respect to the Company’s single operating segment for the three months ended March 31, 2025 and 2024: Three Months Ended March 31, March 31, (in thousands) Revenues $ 10,542,801 $ 9,370,440 Less: Content amortization 3,823,112 3,670,805 Other cost of revenues 1,440,035 1,306,268 Sales and marketing 688,370 654,340 Technology and development 822,823 702,473 General and administrative 421,462 404,020 Operating income 3,346,999 2,632,534 Operating margin 31.7 % 28.1 % Other income (expense) Interest expense (184,172) (173,314) Interest and other income (expense) (1) 50,899 155,359 Income before income taxes 3,213,726 2,614,579 Provision for income taxes (323,375) (282,370) Net income $ 2,890,351 $ 2,332,209 (1) Includes interest income of $82 million and $67 million for the three months ended March 31, 2025 and 2024, respectively.</t>
        </is>
      </c>
    </row>
    <row r="5">
      <c r="A5" s="4" t="inlineStr">
        <is>
          <t>Schedule of Long-lived Assets by Geographic Areas</t>
        </is>
      </c>
      <c r="B5" s="4" t="inlineStr">
        <is>
          <t xml:space="preserve">The Company's long-lived tangible assets, as well as the Company's operating lease right-of-use assets recognized on the Consolidated Balance Sheets as of March 31, 2025 and December 31, 2024, were located as follows: As of March 31, December 31, (in thousands) United States $ 2,783,723 $ 2,769,828 International 955,870 926,2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Revenue Recognition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Hedging gains (losses)</t>
        </is>
      </c>
      <c r="B4" s="6" t="n">
        <v>165000</v>
      </c>
      <c r="C4" s="6" t="n">
        <v>-11000</v>
      </c>
      <c r="D4" s="4" t="inlineStr">
        <is>
          <t xml:space="preserve"> </t>
        </is>
      </c>
    </row>
    <row r="5">
      <c r="A5" s="4" t="inlineStr">
        <is>
          <t>Deferred revenue</t>
        </is>
      </c>
      <c r="B5" s="6" t="n">
        <v>1609726</v>
      </c>
      <c r="C5" s="4" t="inlineStr">
        <is>
          <t xml:space="preserve"> </t>
        </is>
      </c>
      <c r="D5" s="6" t="n">
        <v>1520813</v>
      </c>
    </row>
    <row r="6">
      <c r="A6" s="4" t="inlineStr">
        <is>
          <t>Increase in deferred revenue</t>
        </is>
      </c>
      <c r="B6" s="4" t="inlineStr">
        <is>
          <t xml:space="preserve"> </t>
        </is>
      </c>
      <c r="C6" s="4" t="inlineStr">
        <is>
          <t xml:space="preserve"> </t>
        </is>
      </c>
      <c r="D6" s="6" t="n">
        <v>89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Reg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10542801</v>
      </c>
      <c r="C4" s="6" t="n">
        <v>9370440</v>
      </c>
    </row>
    <row r="5">
      <c r="A5" s="4" t="inlineStr">
        <is>
          <t>Streaming | United States and Canad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4617098</v>
      </c>
      <c r="C7" s="5" t="n">
        <v>4224315</v>
      </c>
    </row>
    <row r="8">
      <c r="A8" s="4" t="inlineStr">
        <is>
          <t>Streaming | Europe, Middle East, and Af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404676</v>
      </c>
      <c r="C10" s="5" t="n">
        <v>2958193</v>
      </c>
    </row>
    <row r="11">
      <c r="A11" s="4" t="inlineStr">
        <is>
          <t>Streaming | Latin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261934</v>
      </c>
      <c r="C13" s="5" t="n">
        <v>1165008</v>
      </c>
    </row>
    <row r="14">
      <c r="A14" s="4" t="inlineStr">
        <is>
          <t>Streaming | Asia-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259093</v>
      </c>
      <c r="C16" s="6" t="n">
        <v>102292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EPS (Details) - USD ($) $ / shares in Units, shares in Thousands, $ in Thousand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income</t>
        </is>
      </c>
      <c r="B4" s="6" t="n">
        <v>2890351</v>
      </c>
      <c r="C4" s="6" t="n">
        <v>2332209</v>
      </c>
    </row>
    <row r="5">
      <c r="A5" s="4" t="inlineStr">
        <is>
          <t>Weighted-average common shares outstanding (in shares)</t>
        </is>
      </c>
      <c r="B5" s="5" t="n">
        <v>427270</v>
      </c>
      <c r="C5" s="5" t="n">
        <v>432090</v>
      </c>
    </row>
    <row r="6">
      <c r="A6" s="4" t="inlineStr">
        <is>
          <t>Basic earnings per share (in USD per share)</t>
        </is>
      </c>
      <c r="B6" s="7" t="n">
        <v>6.76</v>
      </c>
      <c r="C6" s="7" t="n">
        <v>5.4</v>
      </c>
    </row>
    <row r="7">
      <c r="A7" s="3" t="inlineStr">
        <is>
          <t>Diluted earnings per share:</t>
        </is>
      </c>
      <c r="B7" s="4" t="inlineStr">
        <is>
          <t xml:space="preserve"> </t>
        </is>
      </c>
      <c r="C7" s="4" t="inlineStr">
        <is>
          <t xml:space="preserve"> </t>
        </is>
      </c>
    </row>
    <row r="8">
      <c r="A8" s="4" t="inlineStr">
        <is>
          <t>Net income</t>
        </is>
      </c>
      <c r="B8" s="6" t="n">
        <v>2890351</v>
      </c>
      <c r="C8" s="6" t="n">
        <v>2332209</v>
      </c>
    </row>
    <row r="9">
      <c r="A9" s="3" t="inlineStr">
        <is>
          <t>Shares used in computation:</t>
        </is>
      </c>
      <c r="B9" s="4" t="inlineStr">
        <is>
          <t xml:space="preserve"> </t>
        </is>
      </c>
      <c r="C9" s="4" t="inlineStr">
        <is>
          <t xml:space="preserve"> </t>
        </is>
      </c>
    </row>
    <row r="10">
      <c r="A10" s="4" t="inlineStr">
        <is>
          <t>Weighted-average common shares outstanding (in shares)</t>
        </is>
      </c>
      <c r="B10" s="5" t="n">
        <v>427270</v>
      </c>
      <c r="C10" s="5" t="n">
        <v>432090</v>
      </c>
    </row>
    <row r="11">
      <c r="A11" s="4" t="inlineStr">
        <is>
          <t>Effect of dilutive stock-based awards (in shares)</t>
        </is>
      </c>
      <c r="B11" s="5" t="n">
        <v>9692</v>
      </c>
      <c r="C11" s="5" t="n">
        <v>9564</v>
      </c>
    </row>
    <row r="12">
      <c r="A12" s="4" t="inlineStr">
        <is>
          <t>Weighted-average number of shares (in shares)</t>
        </is>
      </c>
      <c r="B12" s="5" t="n">
        <v>436962</v>
      </c>
      <c r="C12" s="5" t="n">
        <v>441654</v>
      </c>
    </row>
    <row r="13">
      <c r="A13" s="4" t="inlineStr">
        <is>
          <t>Diluted earnings per share (in USD per share)</t>
        </is>
      </c>
      <c r="B13" s="7" t="n">
        <v>6.61</v>
      </c>
      <c r="C13" s="7" t="n">
        <v>5.2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hares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tock-based awards (in shares)</t>
        </is>
      </c>
      <c r="B4" s="5" t="n">
        <v>36</v>
      </c>
      <c r="C4" s="5" t="n">
        <v>68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Details)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Amortized Cost</t>
        </is>
      </c>
      <c r="B3" s="6" t="n">
        <v>8374263</v>
      </c>
      <c r="C3" s="6" t="n">
        <v>9583083</v>
      </c>
    </row>
    <row r="4">
      <c r="A4" s="4" t="inlineStr">
        <is>
          <t>Gross Unrealized Gains</t>
        </is>
      </c>
      <c r="B4" s="5" t="n">
        <v>907</v>
      </c>
      <c r="C4" s="5" t="n">
        <v>3260</v>
      </c>
    </row>
    <row r="5">
      <c r="A5" s="4" t="inlineStr">
        <is>
          <t>Gross Unrealized Losses</t>
        </is>
      </c>
      <c r="B5" s="5" t="n">
        <v>0</v>
      </c>
      <c r="C5" s="5" t="n">
        <v>0</v>
      </c>
    </row>
    <row r="6">
      <c r="A6" s="4" t="inlineStr">
        <is>
          <t>Estimated Fair Value</t>
        </is>
      </c>
      <c r="B6" s="5" t="n">
        <v>8375170</v>
      </c>
      <c r="C6" s="5" t="n">
        <v>9586343</v>
      </c>
    </row>
    <row r="7">
      <c r="A7" s="4" t="inlineStr">
        <is>
          <t>Cash and cash equival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cash equivalents, and short-term investments</t>
        </is>
      </c>
      <c r="B9" s="5" t="n">
        <v>7199848</v>
      </c>
      <c r="C9" s="5" t="n">
        <v>7804733</v>
      </c>
    </row>
    <row r="10">
      <c r="A10" s="4" t="inlineStr">
        <is>
          <t>Short-term investment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cash equivalents, and short-term investments</t>
        </is>
      </c>
      <c r="B12" s="5" t="n">
        <v>1171142</v>
      </c>
      <c r="C12" s="5" t="n">
        <v>1779006</v>
      </c>
    </row>
    <row r="13">
      <c r="A13" s="4" t="inlineStr">
        <is>
          <t>Other Current Asset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cash equivalents, and short-term investments</t>
        </is>
      </c>
      <c r="B15" s="5" t="n">
        <v>4044</v>
      </c>
      <c r="C15" s="5" t="n">
        <v>2472</v>
      </c>
    </row>
    <row r="16">
      <c r="A16" s="4" t="inlineStr">
        <is>
          <t>Non-current Assets</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Cash, cash equivalents, and short-term investments</t>
        </is>
      </c>
      <c r="B18" s="5" t="n">
        <v>136</v>
      </c>
      <c r="C18" s="5" t="n">
        <v>132</v>
      </c>
    </row>
    <row r="19">
      <c r="A19" s="4" t="inlineStr">
        <is>
          <t>Cash</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Amortized Cost</t>
        </is>
      </c>
      <c r="B21" s="5" t="n">
        <v>4910386</v>
      </c>
      <c r="C21" s="5" t="n">
        <v>4866753</v>
      </c>
    </row>
    <row r="22">
      <c r="A22" s="4" t="inlineStr">
        <is>
          <t>Gross Unrealized Gains</t>
        </is>
      </c>
      <c r="B22" s="5" t="n">
        <v>0</v>
      </c>
      <c r="C22" s="5" t="n">
        <v>0</v>
      </c>
    </row>
    <row r="23">
      <c r="A23" s="4" t="inlineStr">
        <is>
          <t>Gross Unrealized Losses</t>
        </is>
      </c>
      <c r="B23" s="5" t="n">
        <v>0</v>
      </c>
      <c r="C23" s="5" t="n">
        <v>0</v>
      </c>
    </row>
    <row r="24">
      <c r="A24" s="4" t="inlineStr">
        <is>
          <t>Estimated Fair Value</t>
        </is>
      </c>
      <c r="B24" s="5" t="n">
        <v>4910386</v>
      </c>
      <c r="C24" s="5" t="n">
        <v>4866753</v>
      </c>
    </row>
    <row r="25">
      <c r="A25" s="4" t="inlineStr">
        <is>
          <t>Cash | Cash and cash equivalent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Cash, cash equivalents, and short-term investments</t>
        </is>
      </c>
      <c r="B27" s="5" t="n">
        <v>4906264</v>
      </c>
      <c r="C27" s="5" t="n">
        <v>4864207</v>
      </c>
    </row>
    <row r="28">
      <c r="A28" s="4" t="inlineStr">
        <is>
          <t>Cash | Short-term investments</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Cash, cash equivalents, and short-term investments</t>
        </is>
      </c>
      <c r="B30" s="5" t="n">
        <v>0</v>
      </c>
      <c r="C30" s="5" t="n">
        <v>0</v>
      </c>
    </row>
    <row r="31">
      <c r="A31" s="4" t="inlineStr">
        <is>
          <t>Cash | Other Current Asset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Cash, cash equivalents, and short-term investments</t>
        </is>
      </c>
      <c r="B33" s="5" t="n">
        <v>4044</v>
      </c>
      <c r="C33" s="5" t="n">
        <v>2472</v>
      </c>
    </row>
    <row r="34">
      <c r="A34" s="4" t="inlineStr">
        <is>
          <t>Cash | Non-current Assets</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Cash, cash equivalents, and short-term investments</t>
        </is>
      </c>
      <c r="B36" s="5" t="n">
        <v>78</v>
      </c>
      <c r="C36" s="5" t="n">
        <v>74</v>
      </c>
    </row>
    <row r="37">
      <c r="A37" s="4" t="inlineStr">
        <is>
          <t>Money market funds | Level 1 securities:</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Amortized Cost</t>
        </is>
      </c>
      <c r="B39" s="5" t="n">
        <v>2054298</v>
      </c>
      <c r="C39" s="5" t="n">
        <v>2676314</v>
      </c>
    </row>
    <row r="40">
      <c r="A40" s="4" t="inlineStr">
        <is>
          <t>Gross Unrealized Gains</t>
        </is>
      </c>
      <c r="B40" s="5" t="n">
        <v>0</v>
      </c>
      <c r="C40" s="5" t="n">
        <v>0</v>
      </c>
    </row>
    <row r="41">
      <c r="A41" s="4" t="inlineStr">
        <is>
          <t>Gross Unrealized Losses</t>
        </is>
      </c>
      <c r="B41" s="5" t="n">
        <v>0</v>
      </c>
      <c r="C41" s="5" t="n">
        <v>0</v>
      </c>
    </row>
    <row r="42">
      <c r="A42" s="4" t="inlineStr">
        <is>
          <t>Estimated Fair Value</t>
        </is>
      </c>
      <c r="B42" s="5" t="n">
        <v>2054298</v>
      </c>
      <c r="C42" s="5" t="n">
        <v>2676314</v>
      </c>
    </row>
    <row r="43">
      <c r="A43" s="4" t="inlineStr">
        <is>
          <t>Money market funds | Cash and cash equivalents | Level 1 securities:</t>
        </is>
      </c>
      <c r="B43" s="4" t="inlineStr">
        <is>
          <t xml:space="preserve"> </t>
        </is>
      </c>
      <c r="C43" s="4" t="inlineStr">
        <is>
          <t xml:space="preserve"> </t>
        </is>
      </c>
    </row>
    <row r="44">
      <c r="A44" s="3" t="inlineStr">
        <is>
          <t>Cash and Cash Equivalents [Line Items]</t>
        </is>
      </c>
      <c r="B44" s="4" t="inlineStr">
        <is>
          <t xml:space="preserve"> </t>
        </is>
      </c>
      <c r="C44" s="4" t="inlineStr">
        <is>
          <t xml:space="preserve"> </t>
        </is>
      </c>
    </row>
    <row r="45">
      <c r="A45" s="4" t="inlineStr">
        <is>
          <t>Cash, cash equivalents, and short-term investments</t>
        </is>
      </c>
      <c r="B45" s="5" t="n">
        <v>2054240</v>
      </c>
      <c r="C45" s="5" t="n">
        <v>2676256</v>
      </c>
    </row>
    <row r="46">
      <c r="A46" s="4" t="inlineStr">
        <is>
          <t>Money market funds | Short-term investments | Level 1 securities:</t>
        </is>
      </c>
      <c r="B46" s="4" t="inlineStr">
        <is>
          <t xml:space="preserve"> </t>
        </is>
      </c>
      <c r="C46" s="4" t="inlineStr">
        <is>
          <t xml:space="preserve"> </t>
        </is>
      </c>
    </row>
    <row r="47">
      <c r="A47" s="3" t="inlineStr">
        <is>
          <t>Cash and Cash Equivalents [Line Items]</t>
        </is>
      </c>
      <c r="B47" s="4" t="inlineStr">
        <is>
          <t xml:space="preserve"> </t>
        </is>
      </c>
      <c r="C47" s="4" t="inlineStr">
        <is>
          <t xml:space="preserve"> </t>
        </is>
      </c>
    </row>
    <row r="48">
      <c r="A48" s="4" t="inlineStr">
        <is>
          <t>Cash, cash equivalents, and short-term investments</t>
        </is>
      </c>
      <c r="B48" s="5" t="n">
        <v>0</v>
      </c>
      <c r="C48" s="5" t="n">
        <v>0</v>
      </c>
    </row>
    <row r="49">
      <c r="A49" s="4" t="inlineStr">
        <is>
          <t>Money market funds | Other Current Assets | Level 1 securities:</t>
        </is>
      </c>
      <c r="B49" s="4" t="inlineStr">
        <is>
          <t xml:space="preserve"> </t>
        </is>
      </c>
      <c r="C49" s="4" t="inlineStr">
        <is>
          <t xml:space="preserve"> </t>
        </is>
      </c>
    </row>
    <row r="50">
      <c r="A50" s="3" t="inlineStr">
        <is>
          <t>Cash and Cash Equivalents [Line Items]</t>
        </is>
      </c>
      <c r="B50" s="4" t="inlineStr">
        <is>
          <t xml:space="preserve"> </t>
        </is>
      </c>
      <c r="C50" s="4" t="inlineStr">
        <is>
          <t xml:space="preserve"> </t>
        </is>
      </c>
    </row>
    <row r="51">
      <c r="A51" s="4" t="inlineStr">
        <is>
          <t>Cash, cash equivalents, and short-term investments</t>
        </is>
      </c>
      <c r="B51" s="5" t="n">
        <v>0</v>
      </c>
      <c r="C51" s="5" t="n">
        <v>0</v>
      </c>
    </row>
    <row r="52">
      <c r="A52" s="4" t="inlineStr">
        <is>
          <t>Money market funds | Non-current Assets | Level 1 securities:</t>
        </is>
      </c>
      <c r="B52" s="4" t="inlineStr">
        <is>
          <t xml:space="preserve"> </t>
        </is>
      </c>
      <c r="C52" s="4" t="inlineStr">
        <is>
          <t xml:space="preserve"> </t>
        </is>
      </c>
    </row>
    <row r="53">
      <c r="A53" s="3" t="inlineStr">
        <is>
          <t>Cash and Cash Equivalents [Line Items]</t>
        </is>
      </c>
      <c r="B53" s="4" t="inlineStr">
        <is>
          <t xml:space="preserve"> </t>
        </is>
      </c>
      <c r="C53" s="4" t="inlineStr">
        <is>
          <t xml:space="preserve"> </t>
        </is>
      </c>
    </row>
    <row r="54">
      <c r="A54" s="4" t="inlineStr">
        <is>
          <t>Cash, cash equivalents, and short-term investments</t>
        </is>
      </c>
      <c r="B54" s="5" t="n">
        <v>58</v>
      </c>
      <c r="C54" s="5" t="n">
        <v>58</v>
      </c>
    </row>
    <row r="55">
      <c r="A55" s="4" t="inlineStr">
        <is>
          <t>Time Deposits | Level 2 securities:</t>
        </is>
      </c>
      <c r="B55" s="4" t="inlineStr">
        <is>
          <t xml:space="preserve"> </t>
        </is>
      </c>
      <c r="C55" s="4" t="inlineStr">
        <is>
          <t xml:space="preserve"> </t>
        </is>
      </c>
    </row>
    <row r="56">
      <c r="A56" s="3" t="inlineStr">
        <is>
          <t>Cash and Cash Equivalents [Line Items]</t>
        </is>
      </c>
      <c r="B56" s="4" t="inlineStr">
        <is>
          <t xml:space="preserve"> </t>
        </is>
      </c>
      <c r="C56" s="4" t="inlineStr">
        <is>
          <t xml:space="preserve"> </t>
        </is>
      </c>
    </row>
    <row r="57">
      <c r="A57" s="4" t="inlineStr">
        <is>
          <t>Amortized Cost</t>
        </is>
      </c>
      <c r="B57" s="5" t="n">
        <v>438449</v>
      </c>
      <c r="C57" s="5" t="n">
        <v>301374</v>
      </c>
    </row>
    <row r="58">
      <c r="A58" s="4" t="inlineStr">
        <is>
          <t>Gross Unrealized Gains</t>
        </is>
      </c>
      <c r="B58" s="5" t="n">
        <v>0</v>
      </c>
      <c r="C58" s="5" t="n">
        <v>0</v>
      </c>
    </row>
    <row r="59">
      <c r="A59" s="4" t="inlineStr">
        <is>
          <t>Gross Unrealized Losses</t>
        </is>
      </c>
      <c r="B59" s="5" t="n">
        <v>0</v>
      </c>
      <c r="C59" s="5" t="n">
        <v>0</v>
      </c>
    </row>
    <row r="60">
      <c r="A60" s="4" t="inlineStr">
        <is>
          <t>Estimated Fair Value</t>
        </is>
      </c>
      <c r="B60" s="5" t="n">
        <v>438449</v>
      </c>
      <c r="C60" s="5" t="n">
        <v>301374</v>
      </c>
    </row>
    <row r="61">
      <c r="A61" s="4" t="inlineStr">
        <is>
          <t>Time Deposits | Cash and cash equivalents | Level 2 securities:</t>
        </is>
      </c>
      <c r="B61" s="4" t="inlineStr">
        <is>
          <t xml:space="preserve"> </t>
        </is>
      </c>
      <c r="C61" s="4" t="inlineStr">
        <is>
          <t xml:space="preserve"> </t>
        </is>
      </c>
    </row>
    <row r="62">
      <c r="A62" s="3" t="inlineStr">
        <is>
          <t>Cash and Cash Equivalents [Line Items]</t>
        </is>
      </c>
      <c r="B62" s="4" t="inlineStr">
        <is>
          <t xml:space="preserve"> </t>
        </is>
      </c>
      <c r="C62" s="4" t="inlineStr">
        <is>
          <t xml:space="preserve"> </t>
        </is>
      </c>
    </row>
    <row r="63">
      <c r="A63" s="4" t="inlineStr">
        <is>
          <t>Cash, cash equivalents, and short-term investments</t>
        </is>
      </c>
      <c r="B63" s="5" t="n">
        <v>239344</v>
      </c>
      <c r="C63" s="5" t="n">
        <v>264270</v>
      </c>
    </row>
    <row r="64">
      <c r="A64" s="4" t="inlineStr">
        <is>
          <t>Time Deposits | Short-term investments | Level 2 securities:</t>
        </is>
      </c>
      <c r="B64" s="4" t="inlineStr">
        <is>
          <t xml:space="preserve"> </t>
        </is>
      </c>
      <c r="C64" s="4" t="inlineStr">
        <is>
          <t xml:space="preserve"> </t>
        </is>
      </c>
    </row>
    <row r="65">
      <c r="A65" s="3" t="inlineStr">
        <is>
          <t>Cash and Cash Equivalents [Line Items]</t>
        </is>
      </c>
      <c r="B65" s="4" t="inlineStr">
        <is>
          <t xml:space="preserve"> </t>
        </is>
      </c>
      <c r="C65" s="4" t="inlineStr">
        <is>
          <t xml:space="preserve"> </t>
        </is>
      </c>
    </row>
    <row r="66">
      <c r="A66" s="4" t="inlineStr">
        <is>
          <t>Cash, cash equivalents, and short-term investments</t>
        </is>
      </c>
      <c r="B66" s="5" t="n">
        <v>199105</v>
      </c>
      <c r="C66" s="5" t="n">
        <v>37104</v>
      </c>
    </row>
    <row r="67">
      <c r="A67" s="4" t="inlineStr">
        <is>
          <t>Time Deposits | Other Current Assets | Level 2 securities:</t>
        </is>
      </c>
      <c r="B67" s="4" t="inlineStr">
        <is>
          <t xml:space="preserve"> </t>
        </is>
      </c>
      <c r="C67" s="4" t="inlineStr">
        <is>
          <t xml:space="preserve"> </t>
        </is>
      </c>
    </row>
    <row r="68">
      <c r="A68" s="3" t="inlineStr">
        <is>
          <t>Cash and Cash Equivalents [Line Items]</t>
        </is>
      </c>
      <c r="B68" s="4" t="inlineStr">
        <is>
          <t xml:space="preserve"> </t>
        </is>
      </c>
      <c r="C68" s="4" t="inlineStr">
        <is>
          <t xml:space="preserve"> </t>
        </is>
      </c>
    </row>
    <row r="69">
      <c r="A69" s="4" t="inlineStr">
        <is>
          <t>Cash, cash equivalents, and short-term investments</t>
        </is>
      </c>
      <c r="B69" s="5" t="n">
        <v>0</v>
      </c>
      <c r="C69" s="5" t="n">
        <v>0</v>
      </c>
    </row>
    <row r="70">
      <c r="A70" s="4" t="inlineStr">
        <is>
          <t>Time Deposits | Non-current Assets | Level 2 securities:</t>
        </is>
      </c>
      <c r="B70" s="4" t="inlineStr">
        <is>
          <t xml:space="preserve"> </t>
        </is>
      </c>
      <c r="C70" s="4" t="inlineStr">
        <is>
          <t xml:space="preserve"> </t>
        </is>
      </c>
    </row>
    <row r="71">
      <c r="A71" s="3" t="inlineStr">
        <is>
          <t>Cash and Cash Equivalents [Line Items]</t>
        </is>
      </c>
      <c r="B71" s="4" t="inlineStr">
        <is>
          <t xml:space="preserve"> </t>
        </is>
      </c>
      <c r="C71" s="4" t="inlineStr">
        <is>
          <t xml:space="preserve"> </t>
        </is>
      </c>
    </row>
    <row r="72">
      <c r="A72" s="4" t="inlineStr">
        <is>
          <t>Cash, cash equivalents, and short-term investments</t>
        </is>
      </c>
      <c r="B72" s="5" t="n">
        <v>0</v>
      </c>
      <c r="C72" s="5" t="n">
        <v>0</v>
      </c>
    </row>
    <row r="73">
      <c r="A73" s="4" t="inlineStr">
        <is>
          <t>Government securities | Level 2 securities:</t>
        </is>
      </c>
      <c r="B73" s="4" t="inlineStr">
        <is>
          <t xml:space="preserve"> </t>
        </is>
      </c>
      <c r="C73" s="4" t="inlineStr">
        <is>
          <t xml:space="preserve"> </t>
        </is>
      </c>
    </row>
    <row r="74">
      <c r="A74" s="3" t="inlineStr">
        <is>
          <t>Cash and Cash Equivalents [Line Items]</t>
        </is>
      </c>
      <c r="B74" s="4" t="inlineStr">
        <is>
          <t xml:space="preserve"> </t>
        </is>
      </c>
      <c r="C74" s="4" t="inlineStr">
        <is>
          <t xml:space="preserve"> </t>
        </is>
      </c>
    </row>
    <row r="75">
      <c r="A75" s="4" t="inlineStr">
        <is>
          <t>Amortized Cost</t>
        </is>
      </c>
      <c r="B75" s="5" t="n">
        <v>971130</v>
      </c>
      <c r="C75" s="5" t="n">
        <v>1738642</v>
      </c>
    </row>
    <row r="76">
      <c r="A76" s="4" t="inlineStr">
        <is>
          <t>Gross Unrealized Gains</t>
        </is>
      </c>
      <c r="B76" s="5" t="n">
        <v>907</v>
      </c>
      <c r="C76" s="5" t="n">
        <v>3260</v>
      </c>
    </row>
    <row r="77">
      <c r="A77" s="4" t="inlineStr">
        <is>
          <t>Gross Unrealized Losses</t>
        </is>
      </c>
      <c r="B77" s="5" t="n">
        <v>0</v>
      </c>
      <c r="C77" s="5" t="n">
        <v>0</v>
      </c>
    </row>
    <row r="78">
      <c r="A78" s="4" t="inlineStr">
        <is>
          <t>Estimated Fair Value</t>
        </is>
      </c>
      <c r="B78" s="5" t="n">
        <v>972037</v>
      </c>
      <c r="C78" s="5" t="n">
        <v>1741902</v>
      </c>
    </row>
    <row r="79">
      <c r="A79" s="4" t="inlineStr">
        <is>
          <t>Government securities | Cash and cash equivalents | Level 2 securities:</t>
        </is>
      </c>
      <c r="B79" s="4" t="inlineStr">
        <is>
          <t xml:space="preserve"> </t>
        </is>
      </c>
      <c r="C79" s="4" t="inlineStr">
        <is>
          <t xml:space="preserve"> </t>
        </is>
      </c>
    </row>
    <row r="80">
      <c r="A80" s="3" t="inlineStr">
        <is>
          <t>Cash and Cash Equivalents [Line Items]</t>
        </is>
      </c>
      <c r="B80" s="4" t="inlineStr">
        <is>
          <t xml:space="preserve"> </t>
        </is>
      </c>
      <c r="C80" s="4" t="inlineStr">
        <is>
          <t xml:space="preserve"> </t>
        </is>
      </c>
    </row>
    <row r="81">
      <c r="A81" s="4" t="inlineStr">
        <is>
          <t>Cash, cash equivalents, and short-term investments</t>
        </is>
      </c>
      <c r="B81" s="5" t="n">
        <v>0</v>
      </c>
      <c r="C81" s="5" t="n">
        <v>0</v>
      </c>
    </row>
    <row r="82">
      <c r="A82" s="4" t="inlineStr">
        <is>
          <t>Government securities | Short-term investments | Level 2 securities:</t>
        </is>
      </c>
      <c r="B82" s="4" t="inlineStr">
        <is>
          <t xml:space="preserve"> </t>
        </is>
      </c>
      <c r="C82" s="4" t="inlineStr">
        <is>
          <t xml:space="preserve"> </t>
        </is>
      </c>
    </row>
    <row r="83">
      <c r="A83" s="3" t="inlineStr">
        <is>
          <t>Cash and Cash Equivalents [Line Items]</t>
        </is>
      </c>
      <c r="B83" s="4" t="inlineStr">
        <is>
          <t xml:space="preserve"> </t>
        </is>
      </c>
      <c r="C83" s="4" t="inlineStr">
        <is>
          <t xml:space="preserve"> </t>
        </is>
      </c>
    </row>
    <row r="84">
      <c r="A84" s="4" t="inlineStr">
        <is>
          <t>Cash, cash equivalents, and short-term investments</t>
        </is>
      </c>
      <c r="B84" s="5" t="n">
        <v>972037</v>
      </c>
      <c r="C84" s="5" t="n">
        <v>1741902</v>
      </c>
    </row>
    <row r="85">
      <c r="A85" s="4" t="inlineStr">
        <is>
          <t>Government securities | Other Current Assets | Level 2 securities:</t>
        </is>
      </c>
      <c r="B85" s="4" t="inlineStr">
        <is>
          <t xml:space="preserve"> </t>
        </is>
      </c>
      <c r="C85" s="4" t="inlineStr">
        <is>
          <t xml:space="preserve"> </t>
        </is>
      </c>
    </row>
    <row r="86">
      <c r="A86" s="3" t="inlineStr">
        <is>
          <t>Cash and Cash Equivalents [Line Items]</t>
        </is>
      </c>
      <c r="B86" s="4" t="inlineStr">
        <is>
          <t xml:space="preserve"> </t>
        </is>
      </c>
      <c r="C86" s="4" t="inlineStr">
        <is>
          <t xml:space="preserve"> </t>
        </is>
      </c>
    </row>
    <row r="87">
      <c r="A87" s="4" t="inlineStr">
        <is>
          <t>Cash, cash equivalents, and short-term investments</t>
        </is>
      </c>
      <c r="B87" s="5" t="n">
        <v>0</v>
      </c>
      <c r="C87" s="5" t="n">
        <v>0</v>
      </c>
    </row>
    <row r="88">
      <c r="A88" s="4" t="inlineStr">
        <is>
          <t>Government securities | Non-current Assets | Level 2 securities:</t>
        </is>
      </c>
      <c r="B88" s="4" t="inlineStr">
        <is>
          <t xml:space="preserve"> </t>
        </is>
      </c>
      <c r="C88" s="4" t="inlineStr">
        <is>
          <t xml:space="preserve"> </t>
        </is>
      </c>
    </row>
    <row r="89">
      <c r="A89" s="3" t="inlineStr">
        <is>
          <t>Cash and Cash Equivalents [Line Items]</t>
        </is>
      </c>
      <c r="B89" s="4" t="inlineStr">
        <is>
          <t xml:space="preserve"> </t>
        </is>
      </c>
      <c r="C89" s="4" t="inlineStr">
        <is>
          <t xml:space="preserve"> </t>
        </is>
      </c>
    </row>
    <row r="90">
      <c r="A90" s="4" t="inlineStr">
        <is>
          <t>Cash, cash equivalents, and short-term investments</t>
        </is>
      </c>
      <c r="B90" s="6" t="n">
        <v>0</v>
      </c>
      <c r="C9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Components of Content Assets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Content assets, net</t>
        </is>
      </c>
      <c r="B4" s="6" t="n">
        <v>32040839</v>
      </c>
      <c r="C4" s="4" t="inlineStr">
        <is>
          <t xml:space="preserve"> </t>
        </is>
      </c>
      <c r="D4" s="6" t="n">
        <v>32452462</v>
      </c>
    </row>
    <row r="5">
      <c r="A5" s="4" t="inlineStr">
        <is>
          <t>Amortization of content assets</t>
        </is>
      </c>
      <c r="B5" s="5" t="n">
        <v>3823112</v>
      </c>
      <c r="C5" s="6" t="n">
        <v>3670805</v>
      </c>
      <c r="D5" s="4" t="inlineStr">
        <is>
          <t xml:space="preserve"> </t>
        </is>
      </c>
    </row>
    <row r="6">
      <c r="A6" s="4" t="inlineStr">
        <is>
          <t>Licensed content</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ontent assets, net</t>
        </is>
      </c>
      <c r="B8" s="5" t="n">
        <v>12393120</v>
      </c>
      <c r="C8" s="4" t="inlineStr">
        <is>
          <t xml:space="preserve"> </t>
        </is>
      </c>
      <c r="D8" s="5" t="n">
        <v>12422309</v>
      </c>
    </row>
    <row r="9">
      <c r="A9" s="4" t="inlineStr">
        <is>
          <t>Amortization of content assets</t>
        </is>
      </c>
      <c r="B9" s="5" t="n">
        <v>1998525</v>
      </c>
      <c r="C9" s="5" t="n">
        <v>1835117</v>
      </c>
      <c r="D9" s="4" t="inlineStr">
        <is>
          <t xml:space="preserve"> </t>
        </is>
      </c>
    </row>
    <row r="10">
      <c r="A10" s="4" t="inlineStr">
        <is>
          <t>Produced content</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Released, less amortization</t>
        </is>
      </c>
      <c r="B12" s="5" t="n">
        <v>10366702</v>
      </c>
      <c r="C12" s="4" t="inlineStr">
        <is>
          <t xml:space="preserve"> </t>
        </is>
      </c>
      <c r="D12" s="5" t="n">
        <v>10151543</v>
      </c>
    </row>
    <row r="13">
      <c r="A13" s="4" t="inlineStr">
        <is>
          <t>In production</t>
        </is>
      </c>
      <c r="B13" s="5" t="n">
        <v>8652278</v>
      </c>
      <c r="C13" s="4" t="inlineStr">
        <is>
          <t xml:space="preserve"> </t>
        </is>
      </c>
      <c r="D13" s="5" t="n">
        <v>9317367</v>
      </c>
    </row>
    <row r="14">
      <c r="A14" s="4" t="inlineStr">
        <is>
          <t>In development and pre-production</t>
        </is>
      </c>
      <c r="B14" s="5" t="n">
        <v>628739</v>
      </c>
      <c r="C14" s="4" t="inlineStr">
        <is>
          <t xml:space="preserve"> </t>
        </is>
      </c>
      <c r="D14" s="5" t="n">
        <v>561243</v>
      </c>
    </row>
    <row r="15">
      <c r="A15" s="4" t="inlineStr">
        <is>
          <t>Content assets, net</t>
        </is>
      </c>
      <c r="B15" s="5" t="n">
        <v>19647719</v>
      </c>
      <c r="C15" s="4" t="inlineStr">
        <is>
          <t xml:space="preserve"> </t>
        </is>
      </c>
      <c r="D15" s="6" t="n">
        <v>20030153</v>
      </c>
    </row>
    <row r="16">
      <c r="A16" s="4" t="inlineStr">
        <is>
          <t>Amortization of content assets</t>
        </is>
      </c>
      <c r="B16" s="6" t="n">
        <v>1824587</v>
      </c>
      <c r="C16" s="6" t="n">
        <v>1835688</v>
      </c>
      <c r="D1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and Accumulated Depreciation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2620551</v>
      </c>
      <c r="C3" s="6" t="n">
        <v>2511293</v>
      </c>
    </row>
    <row r="4">
      <c r="A4" s="4" t="inlineStr">
        <is>
          <t>Less: Accumulated depreciation</t>
        </is>
      </c>
      <c r="B4" s="5" t="n">
        <v>-976205</v>
      </c>
      <c r="C4" s="5" t="n">
        <v>-917537</v>
      </c>
    </row>
    <row r="5">
      <c r="A5" s="4" t="inlineStr">
        <is>
          <t>Property and equipment, net</t>
        </is>
      </c>
      <c r="B5" s="5" t="n">
        <v>1644346</v>
      </c>
      <c r="C5" s="5" t="n">
        <v>159375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5000</v>
      </c>
      <c r="C8" s="5" t="n">
        <v>85000</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06775</v>
      </c>
      <c r="C11" s="5" t="n">
        <v>475684</v>
      </c>
    </row>
    <row r="12">
      <c r="A12" s="4" t="inlineStr">
        <is>
          <t>Estimated Useful Lives</t>
        </is>
      </c>
      <c r="B12" s="4" t="inlineStr">
        <is>
          <t>30 years</t>
        </is>
      </c>
      <c r="C12" s="4" t="inlineStr">
        <is>
          <t xml:space="preserve"> </t>
        </is>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1048174</v>
      </c>
      <c r="C15" s="5" t="n">
        <v>1026593</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137188</v>
      </c>
      <c r="C18" s="5" t="n">
        <v>134987</v>
      </c>
    </row>
    <row r="19">
      <c r="A19" s="4" t="inlineStr">
        <is>
          <t>Estimated Useful Lives</t>
        </is>
      </c>
      <c r="B19" s="4" t="inlineStr">
        <is>
          <t>3 years</t>
        </is>
      </c>
      <c r="C19" s="4" t="inlineStr">
        <is>
          <t xml:space="preserve"> </t>
        </is>
      </c>
    </row>
    <row r="20">
      <c r="A20" s="4" t="inlineStr">
        <is>
          <t>Information technology</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475503</v>
      </c>
      <c r="C22" s="5" t="n">
        <v>446419</v>
      </c>
    </row>
    <row r="23">
      <c r="A23" s="4" t="inlineStr">
        <is>
          <t>Estimated Useful Lives</t>
        </is>
      </c>
      <c r="B23" s="4" t="inlineStr">
        <is>
          <t>3 years</t>
        </is>
      </c>
      <c r="C23" s="4" t="inlineStr">
        <is>
          <t xml:space="preserve"> </t>
        </is>
      </c>
    </row>
    <row r="24">
      <c r="A24" s="4" t="inlineStr">
        <is>
          <t>Corporate aircraf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99175</v>
      </c>
      <c r="C26" s="5" t="n">
        <v>99175</v>
      </c>
    </row>
    <row r="27">
      <c r="A27" s="4" t="inlineStr">
        <is>
          <t>Corporate aircraf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8 years</t>
        </is>
      </c>
      <c r="C29" s="4" t="inlineStr">
        <is>
          <t xml:space="preserve"> </t>
        </is>
      </c>
    </row>
    <row r="30">
      <c r="A30" s="4" t="inlineStr">
        <is>
          <t>Corporate aircraf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10 years</t>
        </is>
      </c>
      <c r="C32" s="4" t="inlineStr">
        <is>
          <t xml:space="preserve"> </t>
        </is>
      </c>
    </row>
    <row r="33">
      <c r="A33" s="4" t="inlineStr">
        <is>
          <t>Machinery and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15016</v>
      </c>
      <c r="C35" s="5" t="n">
        <v>15135</v>
      </c>
    </row>
    <row r="36">
      <c r="A36" s="4" t="inlineStr">
        <is>
          <t>Machinery and equipment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t>
        </is>
      </c>
      <c r="B38" s="4" t="inlineStr">
        <is>
          <t>3 years</t>
        </is>
      </c>
      <c r="C38" s="4" t="inlineStr">
        <is>
          <t xml:space="preserve"> </t>
        </is>
      </c>
    </row>
    <row r="39">
      <c r="A39" s="4" t="inlineStr">
        <is>
          <t>Machinery and equipment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t>
        </is>
      </c>
      <c r="B41" s="4" t="inlineStr">
        <is>
          <t>5 years</t>
        </is>
      </c>
      <c r="C41" s="4" t="inlineStr">
        <is>
          <t xml:space="preserve"> </t>
        </is>
      </c>
    </row>
    <row r="42">
      <c r="A42" s="4" t="inlineStr">
        <is>
          <t>Capital work-in-progres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6" t="n">
        <v>253720</v>
      </c>
      <c r="C44" s="6" t="n">
        <v>228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s, income tax benefit</t>
        </is>
      </c>
      <c r="B4" s="6" t="n">
        <v>10</v>
      </c>
      <c r="C4" s="6" t="n">
        <v>0</v>
      </c>
    </row>
    <row r="5">
      <c r="A5" s="4" t="inlineStr">
        <is>
          <t>Change in unrealized gains (losses) on available-for-sale securities, income tax benefit</t>
        </is>
      </c>
      <c r="B5" s="5" t="n">
        <v>1</v>
      </c>
      <c r="C5" s="5" t="n">
        <v>0</v>
      </c>
    </row>
    <row r="6">
      <c r="A6" s="4" t="inlineStr">
        <is>
          <t>Net change, income tax benefit (expense)</t>
        </is>
      </c>
      <c r="B6" s="5" t="n">
        <v>149</v>
      </c>
      <c r="C6" s="5" t="n">
        <v>-55</v>
      </c>
    </row>
    <row r="7">
      <c r="A7" s="4" t="inlineStr">
        <is>
          <t>Net unrealized gains / losses excluded from the assessment of effectiveness, income tax benefit</t>
        </is>
      </c>
      <c r="B7" s="6" t="n">
        <v>1</v>
      </c>
      <c r="C7"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Balance Sheet Components - Leases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6" t="n">
        <v>118347</v>
      </c>
      <c r="C4" s="6" t="n">
        <v>125306</v>
      </c>
      <c r="D4" s="4" t="inlineStr">
        <is>
          <t xml:space="preserve"> </t>
        </is>
      </c>
    </row>
    <row r="5">
      <c r="A5" s="4" t="inlineStr">
        <is>
          <t>Right-of-use assets obtained in exchange for new operating lease obligations</t>
        </is>
      </c>
      <c r="B5" s="5" t="n">
        <v>72993</v>
      </c>
      <c r="C5" s="6" t="n">
        <v>183962</v>
      </c>
      <c r="D5" s="4" t="inlineStr">
        <is>
          <t xml:space="preserve"> </t>
        </is>
      </c>
    </row>
    <row r="6">
      <c r="A6" s="4" t="inlineStr">
        <is>
          <t>Operating lease right-of-use assets, net</t>
        </is>
      </c>
      <c r="B6" s="5" t="n">
        <v>2095247</v>
      </c>
      <c r="C6" s="4" t="inlineStr">
        <is>
          <t xml:space="preserve"> </t>
        </is>
      </c>
      <c r="D6" s="6" t="n">
        <v>2102310</v>
      </c>
    </row>
    <row r="7">
      <c r="A7" s="4" t="inlineStr">
        <is>
          <t>Current operating lease liabilities</t>
        </is>
      </c>
      <c r="B7" s="5" t="n">
        <v>437268</v>
      </c>
      <c r="C7" s="4" t="inlineStr">
        <is>
          <t xml:space="preserve"> </t>
        </is>
      </c>
      <c r="D7" s="5" t="n">
        <v>428482</v>
      </c>
    </row>
    <row r="8">
      <c r="A8" s="4" t="inlineStr">
        <is>
          <t>Non-current operating lease liabilities</t>
        </is>
      </c>
      <c r="B8" s="5" t="n">
        <v>1969301</v>
      </c>
      <c r="C8" s="4" t="inlineStr">
        <is>
          <t xml:space="preserve"> </t>
        </is>
      </c>
      <c r="D8" s="5" t="n">
        <v>1983688</v>
      </c>
    </row>
    <row r="9">
      <c r="A9" s="4" t="inlineStr">
        <is>
          <t>Total operating lease liabilities</t>
        </is>
      </c>
      <c r="B9" s="6" t="n">
        <v>2406569</v>
      </c>
      <c r="C9" s="4" t="inlineStr">
        <is>
          <t xml:space="preserve"> </t>
        </is>
      </c>
      <c r="D9" s="6" t="n">
        <v>241217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Trade receivables</t>
        </is>
      </c>
      <c r="B3" s="6" t="n">
        <v>1447986</v>
      </c>
      <c r="C3" s="6" t="n">
        <v>1335304</v>
      </c>
    </row>
    <row r="4">
      <c r="A4" s="4" t="inlineStr">
        <is>
          <t>Prepaid expenses</t>
        </is>
      </c>
      <c r="B4" s="5" t="n">
        <v>484369</v>
      </c>
      <c r="C4" s="5" t="n">
        <v>431924</v>
      </c>
    </row>
    <row r="5">
      <c r="A5" s="4" t="inlineStr">
        <is>
          <t>Other</t>
        </is>
      </c>
      <c r="B5" s="5" t="n">
        <v>1394287</v>
      </c>
      <c r="C5" s="5" t="n">
        <v>1749412</v>
      </c>
    </row>
    <row r="6">
      <c r="A6" s="4" t="inlineStr">
        <is>
          <t>Total other current assets</t>
        </is>
      </c>
      <c r="B6" s="6" t="n">
        <v>3326642</v>
      </c>
      <c r="C6" s="6" t="n">
        <v>35166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Debt - Narrative (Details) $ in Thousands, € in Millions</t>
        </is>
      </c>
      <c r="B1" s="2" t="inlineStr">
        <is>
          <t>3 Months Ended</t>
        </is>
      </c>
    </row>
    <row r="2">
      <c r="B2" s="2" t="inlineStr">
        <is>
          <t>Mar. 31, 2025 USD ($)</t>
        </is>
      </c>
      <c r="C2" s="2" t="inlineStr">
        <is>
          <t>Mar. 31, 2024 USD ($)</t>
        </is>
      </c>
      <c r="D2" s="2" t="inlineStr">
        <is>
          <t>Mar. 31, 2025 EUR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outstanding notes</t>
        </is>
      </c>
      <c r="B4" s="6" t="n">
        <v>15017000</v>
      </c>
      <c r="C4" s="4" t="inlineStr">
        <is>
          <t xml:space="preserve"> </t>
        </is>
      </c>
      <c r="D4" s="4" t="inlineStr">
        <is>
          <t xml:space="preserve"> </t>
        </is>
      </c>
      <c r="E4" s="6" t="n">
        <v>15583000</v>
      </c>
    </row>
    <row r="5">
      <c r="A5" s="4" t="inlineStr">
        <is>
          <t>Debt issuance costs</t>
        </is>
      </c>
      <c r="B5" s="5" t="n">
        <v>67000</v>
      </c>
      <c r="C5" s="4" t="inlineStr">
        <is>
          <t xml:space="preserve"> </t>
        </is>
      </c>
      <c r="D5" s="4" t="inlineStr">
        <is>
          <t xml:space="preserve"> </t>
        </is>
      </c>
      <c r="E5" s="5" t="n">
        <v>70000</v>
      </c>
    </row>
    <row r="6">
      <c r="A6" s="4" t="inlineStr">
        <is>
          <t>Short-term debt</t>
        </is>
      </c>
      <c r="B6" s="5" t="n">
        <v>1005881</v>
      </c>
      <c r="C6" s="4" t="inlineStr">
        <is>
          <t xml:space="preserve"> </t>
        </is>
      </c>
      <c r="D6" s="4" t="inlineStr">
        <is>
          <t xml:space="preserve"> </t>
        </is>
      </c>
      <c r="E6" s="5" t="n">
        <v>1784453</v>
      </c>
    </row>
    <row r="7">
      <c r="A7" s="4" t="inlineStr">
        <is>
          <t>Long-term notes denominated in foreign currency</t>
        </is>
      </c>
      <c r="B7" s="5" t="n">
        <v>15084000</v>
      </c>
      <c r="C7" s="4" t="inlineStr">
        <is>
          <t xml:space="preserve"> </t>
        </is>
      </c>
      <c r="D7" s="4" t="inlineStr">
        <is>
          <t xml:space="preserve"> </t>
        </is>
      </c>
      <c r="E7" s="5" t="n">
        <v>15653000</v>
      </c>
    </row>
    <row r="8">
      <c r="A8" s="4" t="inlineStr">
        <is>
          <t>Foreign currency remeasurement gain (loss) on debt</t>
        </is>
      </c>
      <c r="B8" s="5" t="n">
        <v>-28547</v>
      </c>
      <c r="C8" s="6" t="n">
        <v>130801</v>
      </c>
      <c r="D8" s="4" t="inlineStr">
        <is>
          <t xml:space="preserve"> </t>
        </is>
      </c>
      <c r="E8" s="4" t="inlineStr">
        <is>
          <t xml:space="preserve"> </t>
        </is>
      </c>
    </row>
    <row r="9">
      <c r="A9" s="4" t="inlineStr">
        <is>
          <t>Repayments of debt</t>
        </is>
      </c>
      <c r="B9" s="6" t="n">
        <v>800000</v>
      </c>
      <c r="C9" s="6" t="n">
        <v>400000</v>
      </c>
      <c r="D9" s="4" t="inlineStr">
        <is>
          <t xml:space="preserve"> </t>
        </is>
      </c>
      <c r="E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notes denominated in foreign currency | €</t>
        </is>
      </c>
      <c r="B12" s="4" t="inlineStr">
        <is>
          <t xml:space="preserve"> </t>
        </is>
      </c>
      <c r="C12" s="4" t="inlineStr">
        <is>
          <t xml:space="preserve"> </t>
        </is>
      </c>
      <c r="D12" s="9" t="n">
        <v>5170</v>
      </c>
      <c r="E12" s="4" t="inlineStr">
        <is>
          <t xml:space="preserve"> </t>
        </is>
      </c>
    </row>
    <row r="13">
      <c r="A13" s="4" t="inlineStr">
        <is>
          <t>Redemption price, percent of outstanding principal</t>
        </is>
      </c>
      <c r="B13" s="10" t="n">
        <v>1.01</v>
      </c>
      <c r="C13" s="4" t="inlineStr">
        <is>
          <t xml:space="preserve"> </t>
        </is>
      </c>
      <c r="D13" s="4" t="inlineStr">
        <is>
          <t xml:space="preserve"> </t>
        </is>
      </c>
      <c r="E13" s="4" t="inlineStr">
        <is>
          <t xml:space="preserve"> </t>
        </is>
      </c>
    </row>
    <row r="14">
      <c r="A14" s="4" t="inlineStr">
        <is>
          <t>Senior Notes | 5.875%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notes denominated in foreign currency</t>
        </is>
      </c>
      <c r="B16" s="6" t="n">
        <v>0</v>
      </c>
      <c r="C16" s="4" t="inlineStr">
        <is>
          <t xml:space="preserve"> </t>
        </is>
      </c>
      <c r="D16" s="4" t="inlineStr">
        <is>
          <t xml:space="preserve"> </t>
        </is>
      </c>
      <c r="E16" s="6" t="n">
        <v>800000</v>
      </c>
    </row>
    <row r="17">
      <c r="A17" s="4" t="inlineStr">
        <is>
          <t>Repayments of debt</t>
        </is>
      </c>
      <c r="B17" s="6" t="n">
        <v>800000</v>
      </c>
      <c r="C17" s="4" t="inlineStr">
        <is>
          <t xml:space="preserve"> </t>
        </is>
      </c>
      <c r="D17" s="4" t="inlineStr">
        <is>
          <t xml:space="preserve"> </t>
        </is>
      </c>
      <c r="E17" s="4" t="inlineStr">
        <is>
          <t xml:space="preserve"> </t>
        </is>
      </c>
    </row>
    <row r="18">
      <c r="A18" s="4" t="inlineStr">
        <is>
          <t>Interest rate</t>
        </is>
      </c>
      <c r="B18" s="11" t="n">
        <v>0.05875</v>
      </c>
      <c r="C18" s="4" t="inlineStr">
        <is>
          <t xml:space="preserve"> </t>
        </is>
      </c>
      <c r="D18" s="11" t="n">
        <v>0.05875</v>
      </c>
      <c r="E18" s="11" t="n">
        <v>0.0587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Debt - Schedule of Long-term Debt (Details) $ in Millions</t>
        </is>
      </c>
      <c r="B1" s="2" t="inlineStr">
        <is>
          <t>Mar. 31, 2025 EUR (€)</t>
        </is>
      </c>
      <c r="C1" s="2" t="inlineStr">
        <is>
          <t>Mar. 31, 2025 USD ($)</t>
        </is>
      </c>
      <c r="D1" s="2" t="inlineStr">
        <is>
          <t>Dec. 31, 2024 EUR (€)</t>
        </is>
      </c>
      <c r="E1" s="2" t="inlineStr">
        <is>
          <t>Dec. 31,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ace amount</t>
        </is>
      </c>
      <c r="B3" s="4" t="inlineStr">
        <is>
          <t xml:space="preserve"> </t>
        </is>
      </c>
      <c r="C3" s="6" t="n">
        <v>15084</v>
      </c>
      <c r="D3" s="4" t="inlineStr">
        <is>
          <t xml:space="preserve"> </t>
        </is>
      </c>
      <c r="E3" s="6" t="n">
        <v>15653</v>
      </c>
    </row>
    <row r="4">
      <c r="A4" s="4" t="inlineStr">
        <is>
          <t>Long-term debt, fair value</t>
        </is>
      </c>
      <c r="B4" s="4" t="inlineStr">
        <is>
          <t xml:space="preserve"> </t>
        </is>
      </c>
      <c r="C4" s="6" t="n">
        <v>15456</v>
      </c>
      <c r="D4" s="4" t="inlineStr">
        <is>
          <t xml:space="preserve"> </t>
        </is>
      </c>
      <c r="E4" s="6" t="n">
        <v>15948</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 | €</t>
        </is>
      </c>
      <c r="B7" s="9" t="n">
        <v>5170000000</v>
      </c>
      <c r="C7" s="4" t="inlineStr">
        <is>
          <t xml:space="preserve"> </t>
        </is>
      </c>
      <c r="D7" s="4" t="inlineStr">
        <is>
          <t xml:space="preserve"> </t>
        </is>
      </c>
      <c r="E7" s="4" t="inlineStr">
        <is>
          <t xml:space="preserve"> </t>
        </is>
      </c>
    </row>
    <row r="8">
      <c r="A8" s="4" t="inlineStr">
        <is>
          <t>Senior Notes | 5.875%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1" t="n">
        <v>0.05875</v>
      </c>
      <c r="C10" s="11" t="n">
        <v>0.05875</v>
      </c>
      <c r="D10" s="11" t="n">
        <v>0.05875</v>
      </c>
      <c r="E10" s="11" t="n">
        <v>0.05875</v>
      </c>
    </row>
    <row r="11">
      <c r="A11" s="4" t="inlineStr">
        <is>
          <t>Face amount</t>
        </is>
      </c>
      <c r="B11" s="4" t="inlineStr">
        <is>
          <t xml:space="preserve"> </t>
        </is>
      </c>
      <c r="C11" s="6" t="n">
        <v>0</v>
      </c>
      <c r="D11" s="4" t="inlineStr">
        <is>
          <t xml:space="preserve"> </t>
        </is>
      </c>
      <c r="E11" s="6" t="n">
        <v>800</v>
      </c>
    </row>
    <row r="12">
      <c r="A12" s="4" t="inlineStr">
        <is>
          <t>Long-term debt, fair value</t>
        </is>
      </c>
      <c r="B12" s="4" t="inlineStr">
        <is>
          <t xml:space="preserve"> </t>
        </is>
      </c>
      <c r="C12" s="6" t="n">
        <v>0</v>
      </c>
      <c r="D12" s="4" t="inlineStr">
        <is>
          <t xml:space="preserve"> </t>
        </is>
      </c>
      <c r="E12" s="6" t="n">
        <v>801</v>
      </c>
    </row>
    <row r="13">
      <c r="A13" s="4" t="inlineStr">
        <is>
          <t>Senior Notes | 3.000%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10" t="n">
        <v>0.03</v>
      </c>
      <c r="C15" s="10" t="n">
        <v>0.03</v>
      </c>
      <c r="D15" s="10" t="n">
        <v>0.03</v>
      </c>
      <c r="E15" s="10" t="n">
        <v>0.03</v>
      </c>
    </row>
    <row r="16">
      <c r="A16" s="4" t="inlineStr">
        <is>
          <t>Face amount</t>
        </is>
      </c>
      <c r="B16" s="9" t="n">
        <v>470000000</v>
      </c>
      <c r="C16" s="6" t="n">
        <v>508</v>
      </c>
      <c r="D16" s="9" t="n">
        <v>470000000</v>
      </c>
      <c r="E16" s="6" t="n">
        <v>487</v>
      </c>
    </row>
    <row r="17">
      <c r="A17" s="4" t="inlineStr">
        <is>
          <t>Long-term debt, fair value</t>
        </is>
      </c>
      <c r="B17" s="4" t="inlineStr">
        <is>
          <t xml:space="preserve"> </t>
        </is>
      </c>
      <c r="C17" s="6" t="n">
        <v>508</v>
      </c>
      <c r="D17" s="4" t="inlineStr">
        <is>
          <t xml:space="preserve"> </t>
        </is>
      </c>
      <c r="E17" s="6" t="n">
        <v>487</v>
      </c>
    </row>
    <row r="18">
      <c r="A18" s="4" t="inlineStr">
        <is>
          <t>Senior Notes | 3.625%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1" t="n">
        <v>0.03625</v>
      </c>
      <c r="C20" s="11" t="n">
        <v>0.03625</v>
      </c>
      <c r="D20" s="11" t="n">
        <v>0.03625</v>
      </c>
      <c r="E20" s="11" t="n">
        <v>0.03625</v>
      </c>
    </row>
    <row r="21">
      <c r="A21" s="4" t="inlineStr">
        <is>
          <t>Face amount</t>
        </is>
      </c>
      <c r="B21" s="4" t="inlineStr">
        <is>
          <t xml:space="preserve"> </t>
        </is>
      </c>
      <c r="C21" s="6" t="n">
        <v>500</v>
      </c>
      <c r="D21" s="4" t="inlineStr">
        <is>
          <t xml:space="preserve"> </t>
        </is>
      </c>
      <c r="E21" s="6" t="n">
        <v>500</v>
      </c>
    </row>
    <row r="22">
      <c r="A22" s="4" t="inlineStr">
        <is>
          <t>Long-term debt, fair value</t>
        </is>
      </c>
      <c r="B22" s="4" t="inlineStr">
        <is>
          <t xml:space="preserve"> </t>
        </is>
      </c>
      <c r="C22" s="6" t="n">
        <v>499</v>
      </c>
      <c r="D22" s="4" t="inlineStr">
        <is>
          <t xml:space="preserve"> </t>
        </is>
      </c>
      <c r="E22" s="6" t="n">
        <v>497</v>
      </c>
    </row>
    <row r="23">
      <c r="A23" s="4" t="inlineStr">
        <is>
          <t>Senior Notes | 4.375%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1" t="n">
        <v>0.04375</v>
      </c>
      <c r="C25" s="11" t="n">
        <v>0.04375</v>
      </c>
      <c r="D25" s="11" t="n">
        <v>0.04375</v>
      </c>
      <c r="E25" s="11" t="n">
        <v>0.04375</v>
      </c>
    </row>
    <row r="26">
      <c r="A26" s="4" t="inlineStr">
        <is>
          <t>Face amount</t>
        </is>
      </c>
      <c r="B26" s="4" t="inlineStr">
        <is>
          <t xml:space="preserve"> </t>
        </is>
      </c>
      <c r="C26" s="6" t="n">
        <v>1000</v>
      </c>
      <c r="D26" s="4" t="inlineStr">
        <is>
          <t xml:space="preserve"> </t>
        </is>
      </c>
      <c r="E26" s="6" t="n">
        <v>1000</v>
      </c>
    </row>
    <row r="27">
      <c r="A27" s="4" t="inlineStr">
        <is>
          <t>Long-term debt, fair value</t>
        </is>
      </c>
      <c r="B27" s="4" t="inlineStr">
        <is>
          <t xml:space="preserve"> </t>
        </is>
      </c>
      <c r="C27" s="6" t="n">
        <v>1002</v>
      </c>
      <c r="D27" s="4" t="inlineStr">
        <is>
          <t xml:space="preserve"> </t>
        </is>
      </c>
      <c r="E27" s="6" t="n">
        <v>998</v>
      </c>
    </row>
    <row r="28">
      <c r="A28" s="4" t="inlineStr">
        <is>
          <t>Senior Notes | 3.625%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11" t="n">
        <v>0.03625</v>
      </c>
      <c r="C30" s="11" t="n">
        <v>0.03625</v>
      </c>
      <c r="D30" s="11" t="n">
        <v>0.03625</v>
      </c>
      <c r="E30" s="11" t="n">
        <v>0.03625</v>
      </c>
    </row>
    <row r="31">
      <c r="A31" s="4" t="inlineStr">
        <is>
          <t>Face amount</t>
        </is>
      </c>
      <c r="B31" s="9" t="n">
        <v>1300000000</v>
      </c>
      <c r="C31" s="6" t="n">
        <v>1404</v>
      </c>
      <c r="D31" s="9" t="n">
        <v>1300000000</v>
      </c>
      <c r="E31" s="6" t="n">
        <v>1346</v>
      </c>
    </row>
    <row r="32">
      <c r="A32" s="4" t="inlineStr">
        <is>
          <t>Long-term debt, fair value</t>
        </is>
      </c>
      <c r="B32" s="4" t="inlineStr">
        <is>
          <t xml:space="preserve"> </t>
        </is>
      </c>
      <c r="C32" s="6" t="n">
        <v>1433</v>
      </c>
      <c r="D32" s="4" t="inlineStr">
        <is>
          <t xml:space="preserve"> </t>
        </is>
      </c>
      <c r="E32" s="6" t="n">
        <v>1375</v>
      </c>
    </row>
    <row r="33">
      <c r="A33" s="4" t="inlineStr">
        <is>
          <t>Senior Notes | 4.875%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11" t="n">
        <v>0.04875</v>
      </c>
      <c r="C35" s="11" t="n">
        <v>0.04875</v>
      </c>
      <c r="D35" s="11" t="n">
        <v>0.04875</v>
      </c>
      <c r="E35" s="11" t="n">
        <v>0.04875</v>
      </c>
    </row>
    <row r="36">
      <c r="A36" s="4" t="inlineStr">
        <is>
          <t>Face amount</t>
        </is>
      </c>
      <c r="B36" s="4" t="inlineStr">
        <is>
          <t xml:space="preserve"> </t>
        </is>
      </c>
      <c r="C36" s="6" t="n">
        <v>1600</v>
      </c>
      <c r="D36" s="4" t="inlineStr">
        <is>
          <t xml:space="preserve"> </t>
        </is>
      </c>
      <c r="E36" s="6" t="n">
        <v>1600</v>
      </c>
    </row>
    <row r="37">
      <c r="A37" s="4" t="inlineStr">
        <is>
          <t>Long-term debt, fair value</t>
        </is>
      </c>
      <c r="B37" s="4" t="inlineStr">
        <is>
          <t xml:space="preserve"> </t>
        </is>
      </c>
      <c r="C37" s="6" t="n">
        <v>1674</v>
      </c>
      <c r="D37" s="4" t="inlineStr">
        <is>
          <t xml:space="preserve"> </t>
        </is>
      </c>
      <c r="E37" s="6" t="n">
        <v>1607</v>
      </c>
    </row>
    <row r="38">
      <c r="A38" s="4" t="inlineStr">
        <is>
          <t>Senior Notes | 5.875%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11" t="n">
        <v>0.05875</v>
      </c>
      <c r="C40" s="11" t="n">
        <v>0.05875</v>
      </c>
      <c r="D40" s="11" t="n">
        <v>0.05875</v>
      </c>
      <c r="E40" s="11" t="n">
        <v>0.05875</v>
      </c>
    </row>
    <row r="41">
      <c r="A41" s="4" t="inlineStr">
        <is>
          <t>Face amount</t>
        </is>
      </c>
      <c r="B41" s="4" t="inlineStr">
        <is>
          <t xml:space="preserve"> </t>
        </is>
      </c>
      <c r="C41" s="6" t="n">
        <v>1900</v>
      </c>
      <c r="D41" s="4" t="inlineStr">
        <is>
          <t xml:space="preserve"> </t>
        </is>
      </c>
      <c r="E41" s="6" t="n">
        <v>1900</v>
      </c>
    </row>
    <row r="42">
      <c r="A42" s="4" t="inlineStr">
        <is>
          <t>Long-term debt, fair value</t>
        </is>
      </c>
      <c r="B42" s="4" t="inlineStr">
        <is>
          <t xml:space="preserve"> </t>
        </is>
      </c>
      <c r="C42" s="6" t="n">
        <v>1928</v>
      </c>
      <c r="D42" s="4" t="inlineStr">
        <is>
          <t xml:space="preserve"> </t>
        </is>
      </c>
      <c r="E42" s="6" t="n">
        <v>1970</v>
      </c>
    </row>
    <row r="43">
      <c r="A43" s="4" t="inlineStr">
        <is>
          <t>Senior Notes | 4.625% Senior Not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t>
        </is>
      </c>
      <c r="B45" s="11" t="n">
        <v>0.04625</v>
      </c>
      <c r="C45" s="11" t="n">
        <v>0.04625</v>
      </c>
      <c r="D45" s="11" t="n">
        <v>0.04625</v>
      </c>
      <c r="E45" s="11" t="n">
        <v>0.04625</v>
      </c>
    </row>
    <row r="46">
      <c r="A46" s="4" t="inlineStr">
        <is>
          <t>Face amount</t>
        </is>
      </c>
      <c r="B46" s="9" t="n">
        <v>1100000000</v>
      </c>
      <c r="C46" s="6" t="n">
        <v>1188</v>
      </c>
      <c r="D46" s="9" t="n">
        <v>1100000000</v>
      </c>
      <c r="E46" s="6" t="n">
        <v>1139</v>
      </c>
    </row>
    <row r="47">
      <c r="A47" s="4" t="inlineStr">
        <is>
          <t>Long-term debt, fair value</t>
        </is>
      </c>
      <c r="B47" s="4" t="inlineStr">
        <is>
          <t xml:space="preserve"> </t>
        </is>
      </c>
      <c r="C47" s="6" t="n">
        <v>1265</v>
      </c>
      <c r="D47" s="4" t="inlineStr">
        <is>
          <t xml:space="preserve"> </t>
        </is>
      </c>
      <c r="E47" s="6" t="n">
        <v>1220</v>
      </c>
    </row>
    <row r="48">
      <c r="A48" s="4" t="inlineStr">
        <is>
          <t>Senior Notes | 6.375% Senior Not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11" t="n">
        <v>0.06375</v>
      </c>
      <c r="C50" s="11" t="n">
        <v>0.06375</v>
      </c>
      <c r="D50" s="11" t="n">
        <v>0.06375</v>
      </c>
      <c r="E50" s="11" t="n">
        <v>0.06375</v>
      </c>
    </row>
    <row r="51">
      <c r="A51" s="4" t="inlineStr">
        <is>
          <t>Face amount</t>
        </is>
      </c>
      <c r="B51" s="4" t="inlineStr">
        <is>
          <t xml:space="preserve"> </t>
        </is>
      </c>
      <c r="C51" s="6" t="n">
        <v>800</v>
      </c>
      <c r="D51" s="4" t="inlineStr">
        <is>
          <t xml:space="preserve"> </t>
        </is>
      </c>
      <c r="E51" s="6" t="n">
        <v>800</v>
      </c>
    </row>
    <row r="52">
      <c r="A52" s="4" t="inlineStr">
        <is>
          <t>Long-term debt, fair value</t>
        </is>
      </c>
      <c r="B52" s="4" t="inlineStr">
        <is>
          <t xml:space="preserve"> </t>
        </is>
      </c>
      <c r="C52" s="6" t="n">
        <v>857</v>
      </c>
      <c r="D52" s="4" t="inlineStr">
        <is>
          <t xml:space="preserve"> </t>
        </is>
      </c>
      <c r="E52" s="6" t="n">
        <v>848</v>
      </c>
    </row>
    <row r="53">
      <c r="A53" s="4" t="inlineStr">
        <is>
          <t>Senior Notes | 3.875% Senior Not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Interest rate</t>
        </is>
      </c>
      <c r="B55" s="11" t="n">
        <v>0.03875</v>
      </c>
      <c r="C55" s="11" t="n">
        <v>0.03875</v>
      </c>
      <c r="D55" s="11" t="n">
        <v>0.03875</v>
      </c>
      <c r="E55" s="11" t="n">
        <v>0.03875</v>
      </c>
    </row>
    <row r="56">
      <c r="A56" s="4" t="inlineStr">
        <is>
          <t>Face amount</t>
        </is>
      </c>
      <c r="B56" s="9" t="n">
        <v>1200000000</v>
      </c>
      <c r="C56" s="6" t="n">
        <v>1296</v>
      </c>
      <c r="D56" s="9" t="n">
        <v>1200000000</v>
      </c>
      <c r="E56" s="6" t="n">
        <v>1242</v>
      </c>
    </row>
    <row r="57">
      <c r="A57" s="4" t="inlineStr">
        <is>
          <t>Long-term debt, fair value</t>
        </is>
      </c>
      <c r="B57" s="4" t="inlineStr">
        <is>
          <t xml:space="preserve"> </t>
        </is>
      </c>
      <c r="C57" s="6" t="n">
        <v>1342</v>
      </c>
      <c r="D57" s="4" t="inlineStr">
        <is>
          <t xml:space="preserve"> </t>
        </is>
      </c>
      <c r="E57" s="6" t="n">
        <v>1293</v>
      </c>
    </row>
    <row r="58">
      <c r="A58" s="4" t="inlineStr">
        <is>
          <t>Senior Notes | 5.375% Senior Not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Interest rate</t>
        </is>
      </c>
      <c r="B60" s="11" t="n">
        <v>0.05375</v>
      </c>
      <c r="C60" s="11" t="n">
        <v>0.05375</v>
      </c>
      <c r="D60" s="11" t="n">
        <v>0.05375</v>
      </c>
      <c r="E60" s="11" t="n">
        <v>0.05375</v>
      </c>
    </row>
    <row r="61">
      <c r="A61" s="4" t="inlineStr">
        <is>
          <t>Face amount</t>
        </is>
      </c>
      <c r="B61" s="4" t="inlineStr">
        <is>
          <t xml:space="preserve"> </t>
        </is>
      </c>
      <c r="C61" s="6" t="n">
        <v>900</v>
      </c>
      <c r="D61" s="4" t="inlineStr">
        <is>
          <t xml:space="preserve"> </t>
        </is>
      </c>
      <c r="E61" s="6" t="n">
        <v>900</v>
      </c>
    </row>
    <row r="62">
      <c r="A62" s="4" t="inlineStr">
        <is>
          <t>Long-term debt, fair value</t>
        </is>
      </c>
      <c r="B62" s="4" t="inlineStr">
        <is>
          <t xml:space="preserve"> </t>
        </is>
      </c>
      <c r="C62" s="6" t="n">
        <v>930</v>
      </c>
      <c r="D62" s="4" t="inlineStr">
        <is>
          <t xml:space="preserve"> </t>
        </is>
      </c>
      <c r="E62" s="6" t="n">
        <v>918</v>
      </c>
    </row>
    <row r="63">
      <c r="A63" s="4" t="inlineStr">
        <is>
          <t>Senior Notes | 3.625% Senior Not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Interest rate</t>
        </is>
      </c>
      <c r="B65" s="11" t="n">
        <v>0.03625</v>
      </c>
      <c r="C65" s="11" t="n">
        <v>0.03625</v>
      </c>
      <c r="D65" s="11" t="n">
        <v>0.03625</v>
      </c>
      <c r="E65" s="11" t="n">
        <v>0.03625</v>
      </c>
    </row>
    <row r="66">
      <c r="A66" s="4" t="inlineStr">
        <is>
          <t>Face amount</t>
        </is>
      </c>
      <c r="B66" s="9" t="n">
        <v>1100000000</v>
      </c>
      <c r="C66" s="6" t="n">
        <v>1188</v>
      </c>
      <c r="D66" s="9" t="n">
        <v>1100000000</v>
      </c>
      <c r="E66" s="6" t="n">
        <v>1139</v>
      </c>
    </row>
    <row r="67">
      <c r="A67" s="4" t="inlineStr">
        <is>
          <t>Long-term debt, fair value</t>
        </is>
      </c>
      <c r="B67" s="4" t="inlineStr">
        <is>
          <t xml:space="preserve"> </t>
        </is>
      </c>
      <c r="C67" s="6" t="n">
        <v>1217</v>
      </c>
      <c r="D67" s="4" t="inlineStr">
        <is>
          <t xml:space="preserve"> </t>
        </is>
      </c>
      <c r="E67" s="6" t="n">
        <v>1174</v>
      </c>
    </row>
    <row r="68">
      <c r="A68" s="4" t="inlineStr">
        <is>
          <t>Senior Notes | 4.875% Senior Notes</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Interest rate</t>
        </is>
      </c>
      <c r="B70" s="11" t="n">
        <v>0.04875</v>
      </c>
      <c r="C70" s="11" t="n">
        <v>0.04875</v>
      </c>
      <c r="D70" s="11" t="n">
        <v>0.04875</v>
      </c>
      <c r="E70" s="11" t="n">
        <v>0.04875</v>
      </c>
    </row>
    <row r="71">
      <c r="A71" s="4" t="inlineStr">
        <is>
          <t>Face amount</t>
        </is>
      </c>
      <c r="B71" s="4" t="inlineStr">
        <is>
          <t xml:space="preserve"> </t>
        </is>
      </c>
      <c r="C71" s="6" t="n">
        <v>1000</v>
      </c>
      <c r="D71" s="4" t="inlineStr">
        <is>
          <t xml:space="preserve"> </t>
        </is>
      </c>
      <c r="E71" s="6" t="n">
        <v>1000</v>
      </c>
    </row>
    <row r="72">
      <c r="A72" s="4" t="inlineStr">
        <is>
          <t>Long-term debt, fair value</t>
        </is>
      </c>
      <c r="B72" s="4" t="inlineStr">
        <is>
          <t xml:space="preserve"> </t>
        </is>
      </c>
      <c r="C72" s="6" t="n">
        <v>1012</v>
      </c>
      <c r="D72" s="4" t="inlineStr">
        <is>
          <t xml:space="preserve"> </t>
        </is>
      </c>
      <c r="E72" s="6" t="n">
        <v>996</v>
      </c>
    </row>
    <row r="73">
      <c r="A73" s="4" t="inlineStr">
        <is>
          <t>Senior Notes | 4.900% Senior Notes</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Interest rate</t>
        </is>
      </c>
      <c r="B75" s="12" t="n">
        <v>0.049</v>
      </c>
      <c r="C75" s="12" t="n">
        <v>0.049</v>
      </c>
      <c r="D75" s="12" t="n">
        <v>0.049</v>
      </c>
      <c r="E75" s="12" t="n">
        <v>0.049</v>
      </c>
    </row>
    <row r="76">
      <c r="A76" s="4" t="inlineStr">
        <is>
          <t>Face amount</t>
        </is>
      </c>
      <c r="B76" s="4" t="inlineStr">
        <is>
          <t xml:space="preserve"> </t>
        </is>
      </c>
      <c r="C76" s="6" t="n">
        <v>1000</v>
      </c>
      <c r="D76" s="4" t="inlineStr">
        <is>
          <t xml:space="preserve"> </t>
        </is>
      </c>
      <c r="E76" s="6" t="n">
        <v>1000</v>
      </c>
    </row>
    <row r="77">
      <c r="A77" s="4" t="inlineStr">
        <is>
          <t>Long-term debt, fair value</t>
        </is>
      </c>
      <c r="B77" s="4" t="inlineStr">
        <is>
          <t xml:space="preserve"> </t>
        </is>
      </c>
      <c r="C77" s="6" t="n">
        <v>1002</v>
      </c>
      <c r="D77" s="4" t="inlineStr">
        <is>
          <t xml:space="preserve"> </t>
        </is>
      </c>
      <c r="E77" s="6" t="n">
        <v>982</v>
      </c>
    </row>
    <row r="78">
      <c r="A78" s="4" t="inlineStr">
        <is>
          <t>Senior Notes | 5.400% Senior Notes</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Interest rate</t>
        </is>
      </c>
      <c r="B80" s="12" t="n">
        <v>0.054</v>
      </c>
      <c r="C80" s="12" t="n">
        <v>0.054</v>
      </c>
      <c r="D80" s="12" t="n">
        <v>0.054</v>
      </c>
      <c r="E80" s="12" t="n">
        <v>0.054</v>
      </c>
    </row>
    <row r="81">
      <c r="A81" s="4" t="inlineStr">
        <is>
          <t>Face amount</t>
        </is>
      </c>
      <c r="B81" s="4" t="inlineStr">
        <is>
          <t xml:space="preserve"> </t>
        </is>
      </c>
      <c r="C81" s="6" t="n">
        <v>800</v>
      </c>
      <c r="D81" s="4" t="inlineStr">
        <is>
          <t xml:space="preserve"> </t>
        </is>
      </c>
      <c r="E81" s="6" t="n">
        <v>800</v>
      </c>
    </row>
    <row r="82">
      <c r="A82" s="4" t="inlineStr">
        <is>
          <t>Long-term debt, fair value</t>
        </is>
      </c>
      <c r="B82" s="4" t="inlineStr">
        <is>
          <t xml:space="preserve"> </t>
        </is>
      </c>
      <c r="C82" s="6" t="n">
        <v>787</v>
      </c>
      <c r="D82" s="4" t="inlineStr">
        <is>
          <t xml:space="preserve"> </t>
        </is>
      </c>
      <c r="E82" s="6" t="n">
        <v>7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 Revolving Line of Credit (Details) - Revolving Credit Facility - USD ($)</t>
        </is>
      </c>
      <c r="C1" s="2" t="inlineStr">
        <is>
          <t>3 Months Ended</t>
        </is>
      </c>
    </row>
    <row r="2">
      <c r="B2" s="2" t="inlineStr">
        <is>
          <t>Apr. 12, 2024</t>
        </is>
      </c>
      <c r="C2" s="2" t="inlineStr">
        <is>
          <t>Mar. 31, 2025</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Amount borrowed</t>
        </is>
      </c>
      <c r="B4" s="4" t="inlineStr">
        <is>
          <t xml:space="preserve"> </t>
        </is>
      </c>
      <c r="C4" s="6" t="n">
        <v>0</v>
      </c>
      <c r="D4" s="4" t="inlineStr">
        <is>
          <t xml:space="preserve"> </t>
        </is>
      </c>
    </row>
    <row r="5">
      <c r="A5" s="4" t="inlineStr">
        <is>
          <t>Unsecured Deb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agreement term</t>
        </is>
      </c>
      <c r="B7" s="4" t="inlineStr">
        <is>
          <t>5 years</t>
        </is>
      </c>
      <c r="C7" s="4" t="inlineStr">
        <is>
          <t xml:space="preserve"> </t>
        </is>
      </c>
      <c r="D7" s="4" t="inlineStr">
        <is>
          <t xml:space="preserve"> </t>
        </is>
      </c>
    </row>
    <row r="8">
      <c r="A8" s="4" t="inlineStr">
        <is>
          <t>Line of credit facility, maximum borrowing capacity</t>
        </is>
      </c>
      <c r="B8" s="6" t="n">
        <v>3000000000</v>
      </c>
      <c r="C8" s="4" t="inlineStr">
        <is>
          <t xml:space="preserve"> </t>
        </is>
      </c>
      <c r="D8" s="6" t="n">
        <v>1000000000</v>
      </c>
    </row>
    <row r="9">
      <c r="A9" s="4" t="inlineStr">
        <is>
          <t>Debt instrument, consolidated EBITDA to consolidated interest expense</t>
        </is>
      </c>
      <c r="B9" s="5" t="n">
        <v>3</v>
      </c>
      <c r="C9" s="4" t="inlineStr">
        <is>
          <t xml:space="preserve"> </t>
        </is>
      </c>
      <c r="D9" s="4" t="inlineStr">
        <is>
          <t xml:space="preserve"> </t>
        </is>
      </c>
    </row>
    <row r="10">
      <c r="A10" s="4" t="inlineStr">
        <is>
          <t>Unsecured Debt | Minimum | Alternate Base Rate</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Applicable margin on variable rate</t>
        </is>
      </c>
      <c r="B12" s="10" t="n">
        <v>0</v>
      </c>
      <c r="C12" s="4" t="inlineStr">
        <is>
          <t xml:space="preserve"> </t>
        </is>
      </c>
      <c r="D12" s="4" t="inlineStr">
        <is>
          <t xml:space="preserve"> </t>
        </is>
      </c>
    </row>
    <row r="13">
      <c r="A13" s="4" t="inlineStr">
        <is>
          <t>Unsecured Debt | Minimum | SOF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Applicable margin on variable rate</t>
        </is>
      </c>
      <c r="B15" s="12" t="n">
        <v>0.0075</v>
      </c>
      <c r="C15" s="4" t="inlineStr">
        <is>
          <t xml:space="preserve"> </t>
        </is>
      </c>
      <c r="D15" s="4" t="inlineStr">
        <is>
          <t xml:space="preserve"> </t>
        </is>
      </c>
    </row>
    <row r="16">
      <c r="A16" s="4" t="inlineStr">
        <is>
          <t>Unsecured Debt | Maximum | Alternate Base Rate</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Applicable margin on variable rate</t>
        </is>
      </c>
      <c r="B18" s="12" t="n">
        <v>0.0025</v>
      </c>
      <c r="C18" s="4" t="inlineStr">
        <is>
          <t xml:space="preserve"> </t>
        </is>
      </c>
      <c r="D18" s="4" t="inlineStr">
        <is>
          <t xml:space="preserve"> </t>
        </is>
      </c>
    </row>
    <row r="19">
      <c r="A19" s="4" t="inlineStr">
        <is>
          <t>Unsecured Debt | Maximum | SOF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Applicable margin on variable rate</t>
        </is>
      </c>
      <c r="B21" s="12" t="n">
        <v>0.0125</v>
      </c>
      <c r="C21" s="4" t="inlineStr">
        <is>
          <t xml:space="preserve"> </t>
        </is>
      </c>
      <c r="D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Notional Amount of Derivative Contracts (Detail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Total</t>
        </is>
      </c>
      <c r="B3" s="6" t="n">
        <v>23531681</v>
      </c>
      <c r="C3" s="6" t="n">
        <v>23760343</v>
      </c>
    </row>
    <row r="4">
      <c r="A4" s="4" t="inlineStr">
        <is>
          <t>Foreign exchange contracts | Derivatives not designated as hedging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Total</t>
        </is>
      </c>
      <c r="B6" s="5" t="n">
        <v>1493593</v>
      </c>
      <c r="C6" s="5" t="n">
        <v>1432136</v>
      </c>
    </row>
    <row r="7">
      <c r="A7" s="4" t="inlineStr">
        <is>
          <t>Foreign exchange contracts | Cash flow hedges | Derivatives designated as hedging instrumen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Total</t>
        </is>
      </c>
      <c r="B9" s="5" t="n">
        <v>18207861</v>
      </c>
      <c r="C9" s="5" t="n">
        <v>18508390</v>
      </c>
    </row>
    <row r="10">
      <c r="A10" s="4" t="inlineStr">
        <is>
          <t>Foreign exchange contracts | Fair value hedges | Derivatives designated as hedging instrumen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Total</t>
        </is>
      </c>
      <c r="B12" s="6" t="n">
        <v>3830227</v>
      </c>
      <c r="C12" s="6" t="n">
        <v>38198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Narrative (Details) - USD ($) $ in Million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Gain on foreign currency cash flow hedges included in AOCI expected to be reclassified to earnings within the next 12 months</t>
        </is>
      </c>
      <c r="B3" s="6" t="n">
        <v>186</v>
      </c>
      <c r="C3" s="4" t="inlineStr">
        <is>
          <t xml:space="preserve"> </t>
        </is>
      </c>
    </row>
    <row r="4">
      <c r="A4" s="4" t="inlineStr">
        <is>
          <t>Senior Note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Long-term debt designated as a hedge, foreign exchange risk, fair value</t>
        </is>
      </c>
      <c r="B6" s="5" t="n">
        <v>1100</v>
      </c>
      <c r="C6" s="6" t="n">
        <v>1000</v>
      </c>
    </row>
    <row r="7">
      <c r="A7" s="4" t="inlineStr">
        <is>
          <t>Long-term debt designated as a hedge, fair value</t>
        </is>
      </c>
      <c r="B7" s="6" t="n">
        <v>3700</v>
      </c>
      <c r="C7" s="6" t="n">
        <v>3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of Derivative Contracts (Detail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446346</v>
      </c>
      <c r="C3" s="6" t="n">
        <v>1002953</v>
      </c>
    </row>
    <row r="4">
      <c r="A4" s="4" t="inlineStr">
        <is>
          <t>Derivative Liabilities</t>
        </is>
      </c>
      <c r="B4" s="5" t="n">
        <v>248027</v>
      </c>
      <c r="C4" s="5" t="n">
        <v>318000</v>
      </c>
    </row>
    <row r="5">
      <c r="A5" s="4" t="inlineStr">
        <is>
          <t>Other current asse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5" t="n">
        <v>292806</v>
      </c>
      <c r="C7" s="5" t="n">
        <v>596276</v>
      </c>
    </row>
    <row r="8">
      <c r="A8" s="4" t="inlineStr">
        <is>
          <t>Other current assets | Foreign exchange contracts | Derivatives designated as hedging instrumen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Assets</t>
        </is>
      </c>
      <c r="B10" s="5" t="n">
        <v>286746</v>
      </c>
      <c r="C10" s="5" t="n">
        <v>580065</v>
      </c>
    </row>
    <row r="11">
      <c r="A11" s="4" t="inlineStr">
        <is>
          <t>Other current assets | Foreign exchange contracts | Derivatives not designated as hedging instrumen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Assets</t>
        </is>
      </c>
      <c r="B13" s="5" t="n">
        <v>6060</v>
      </c>
      <c r="C13" s="5" t="n">
        <v>16211</v>
      </c>
    </row>
    <row r="14">
      <c r="A14" s="4" t="inlineStr">
        <is>
          <t>Other non-current asse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Assets</t>
        </is>
      </c>
      <c r="B16" s="5" t="n">
        <v>153540</v>
      </c>
      <c r="C16" s="5" t="n">
        <v>406677</v>
      </c>
    </row>
    <row r="17">
      <c r="A17" s="4" t="inlineStr">
        <is>
          <t>Other non-current assets | Foreign exchange contracts | Derivatives designated as hedging instrumen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Assets</t>
        </is>
      </c>
      <c r="B19" s="5" t="n">
        <v>153540</v>
      </c>
      <c r="C19" s="5" t="n">
        <v>406677</v>
      </c>
    </row>
    <row r="20">
      <c r="A20" s="4" t="inlineStr">
        <is>
          <t>Other non-current assets | Foreign exchange contracts | Derivatives not designated as hedging instrument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Assets</t>
        </is>
      </c>
      <c r="B22" s="5" t="n">
        <v>0</v>
      </c>
      <c r="C22" s="5" t="n">
        <v>0</v>
      </c>
    </row>
    <row r="23">
      <c r="A23" s="4" t="inlineStr">
        <is>
          <t>Accrued expenses and other liabilitie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 Liabilities</t>
        </is>
      </c>
      <c r="B25" s="5" t="n">
        <v>193509</v>
      </c>
      <c r="C25" s="5" t="n">
        <v>317917</v>
      </c>
    </row>
    <row r="26">
      <c r="A26" s="4" t="inlineStr">
        <is>
          <t>Accrued expenses and other liabilities | Foreign exchange contracts | Derivatives designated as hedging instrument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Derivative Liabilities</t>
        </is>
      </c>
      <c r="B28" s="5" t="n">
        <v>183101</v>
      </c>
      <c r="C28" s="5" t="n">
        <v>303425</v>
      </c>
    </row>
    <row r="29">
      <c r="A29" s="4" t="inlineStr">
        <is>
          <t>Accrued expenses and other liabilities | Foreign exchange contracts | Derivatives not designated as hedging instrument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Derivative Liabilities</t>
        </is>
      </c>
      <c r="B31" s="5" t="n">
        <v>10408</v>
      </c>
      <c r="C31" s="5" t="n">
        <v>14492</v>
      </c>
    </row>
    <row r="32">
      <c r="A32" s="4" t="inlineStr">
        <is>
          <t>Other non-current liabilitie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Derivative Liabilities</t>
        </is>
      </c>
      <c r="B34" s="5" t="n">
        <v>54518</v>
      </c>
      <c r="C34" s="5" t="n">
        <v>83</v>
      </c>
    </row>
    <row r="35">
      <c r="A35" s="4" t="inlineStr">
        <is>
          <t>Other non-current liabilities | Foreign exchange contracts | Derivatives designated as hedging instruments:</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Derivative Liabilities</t>
        </is>
      </c>
      <c r="B37" s="5" t="n">
        <v>54518</v>
      </c>
      <c r="C37" s="5" t="n">
        <v>83</v>
      </c>
    </row>
    <row r="38">
      <c r="A38" s="4" t="inlineStr">
        <is>
          <t>Other non-current liabilities | Foreign exchange contracts | Derivatives not designated as hedging instruments:</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Derivative Liabilities</t>
        </is>
      </c>
      <c r="B40" s="6" t="n">
        <v>0</v>
      </c>
      <c r="C4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Derivative Assets and Liabilities (Details)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Gross Amount Recognized in the Consolidated Balance Sheets</t>
        </is>
      </c>
      <c r="B3" s="6" t="n">
        <v>446346</v>
      </c>
      <c r="C3" s="6" t="n">
        <v>1002953</v>
      </c>
    </row>
    <row r="4">
      <c r="A4" s="4" t="inlineStr">
        <is>
          <t>Gross Amount Offset in the Consolidated Balance Sheets</t>
        </is>
      </c>
      <c r="B4" s="5" t="n">
        <v>0</v>
      </c>
      <c r="C4" s="5" t="n">
        <v>0</v>
      </c>
    </row>
    <row r="5">
      <c r="A5" s="4" t="inlineStr">
        <is>
          <t>Net Amount Presented in the Consolidated Balance Sheets</t>
        </is>
      </c>
      <c r="B5" s="5" t="n">
        <v>446346</v>
      </c>
      <c r="C5" s="5" t="n">
        <v>1002953</v>
      </c>
    </row>
    <row r="6">
      <c r="A6" s="4" t="inlineStr">
        <is>
          <t>Financial Instruments</t>
        </is>
      </c>
      <c r="B6" s="5" t="n">
        <v>-230087</v>
      </c>
      <c r="C6" s="5" t="n">
        <v>-316320</v>
      </c>
    </row>
    <row r="7">
      <c r="A7" s="4" t="inlineStr">
        <is>
          <t>Collateral Received and Posted</t>
        </is>
      </c>
      <c r="B7" s="5" t="n">
        <v>0</v>
      </c>
      <c r="C7" s="5" t="n">
        <v>-1800</v>
      </c>
    </row>
    <row r="8">
      <c r="A8" s="4" t="inlineStr">
        <is>
          <t>Net Amount</t>
        </is>
      </c>
      <c r="B8" s="5" t="n">
        <v>216259</v>
      </c>
      <c r="C8" s="5" t="n">
        <v>684833</v>
      </c>
    </row>
    <row r="9">
      <c r="A9" s="3" t="inlineStr">
        <is>
          <t>Derivative liabilities</t>
        </is>
      </c>
      <c r="B9" s="4" t="inlineStr">
        <is>
          <t xml:space="preserve"> </t>
        </is>
      </c>
      <c r="C9" s="4" t="inlineStr">
        <is>
          <t xml:space="preserve"> </t>
        </is>
      </c>
    </row>
    <row r="10">
      <c r="A10" s="4" t="inlineStr">
        <is>
          <t>Gross Amount Recognized in the Consolidated Balance Sheets</t>
        </is>
      </c>
      <c r="B10" s="5" t="n">
        <v>248027</v>
      </c>
      <c r="C10" s="5" t="n">
        <v>318000</v>
      </c>
    </row>
    <row r="11">
      <c r="A11" s="4" t="inlineStr">
        <is>
          <t>Gross Amount Offset in the Consolidated Balance Sheets</t>
        </is>
      </c>
      <c r="B11" s="5" t="n">
        <v>0</v>
      </c>
      <c r="C11" s="5" t="n">
        <v>0</v>
      </c>
    </row>
    <row r="12">
      <c r="A12" s="4" t="inlineStr">
        <is>
          <t>Net Amount Presented in the Consolidated Balance Sheets</t>
        </is>
      </c>
      <c r="B12" s="5" t="n">
        <v>248027</v>
      </c>
      <c r="C12" s="5" t="n">
        <v>318000</v>
      </c>
    </row>
    <row r="13">
      <c r="A13" s="4" t="inlineStr">
        <is>
          <t>Financial Instruments</t>
        </is>
      </c>
      <c r="B13" s="5" t="n">
        <v>-230087</v>
      </c>
      <c r="C13" s="5" t="n">
        <v>-316320</v>
      </c>
    </row>
    <row r="14">
      <c r="A14" s="4" t="inlineStr">
        <is>
          <t>Collateral Received and Posted</t>
        </is>
      </c>
      <c r="B14" s="5" t="n">
        <v>0</v>
      </c>
      <c r="C14" s="5" t="n">
        <v>0</v>
      </c>
    </row>
    <row r="15">
      <c r="A15" s="4" t="inlineStr">
        <is>
          <t>Net Amount</t>
        </is>
      </c>
      <c r="B15" s="6" t="n">
        <v>17940</v>
      </c>
      <c r="C15" s="6" t="n">
        <v>16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Effect of Derivative Instruments on Consolidated Financial Statements (Details) - Foreign exchange contract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Total</t>
        </is>
      </c>
      <c r="B4" s="6" t="n">
        <v>-549598</v>
      </c>
      <c r="C4" s="6" t="n">
        <v>229144</v>
      </c>
    </row>
    <row r="5">
      <c r="A5" s="4" t="inlineStr">
        <is>
          <t>Cash flow hedg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included in the assessment of effectiveness</t>
        </is>
      </c>
      <c r="B7" s="5" t="n">
        <v>-486967</v>
      </c>
      <c r="C7" s="5" t="n">
        <v>229144</v>
      </c>
    </row>
    <row r="8">
      <c r="A8" s="4" t="inlineStr">
        <is>
          <t>Fair value hedg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mount excluded from the assessment of effectiveness</t>
        </is>
      </c>
      <c r="B10" s="5" t="n">
        <v>-18031</v>
      </c>
      <c r="C10" s="5" t="n">
        <v>0</v>
      </c>
    </row>
    <row r="11">
      <c r="A11" s="4" t="inlineStr">
        <is>
          <t>Net investment hedg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mount included in the assessment of effectiveness</t>
        </is>
      </c>
      <c r="B13" s="6" t="n">
        <v>-44600</v>
      </c>
      <c r="C13"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890351</v>
      </c>
      <c r="C4" s="6" t="n">
        <v>2332209</v>
      </c>
    </row>
    <row r="5">
      <c r="A5" s="3" t="inlineStr">
        <is>
          <t>Adjustments to reconcile net income to net cash provided by operating activities:</t>
        </is>
      </c>
      <c r="B5" s="4" t="inlineStr">
        <is>
          <t xml:space="preserve"> </t>
        </is>
      </c>
      <c r="C5" s="4" t="inlineStr">
        <is>
          <t xml:space="preserve"> </t>
        </is>
      </c>
    </row>
    <row r="6">
      <c r="A6" s="4" t="inlineStr">
        <is>
          <t>Additions to content assets</t>
        </is>
      </c>
      <c r="B6" s="5" t="n">
        <v>-3549657</v>
      </c>
      <c r="C6" s="5" t="n">
        <v>-3728967</v>
      </c>
    </row>
    <row r="7">
      <c r="A7" s="4" t="inlineStr">
        <is>
          <t>Change in content liabilities</t>
        </is>
      </c>
      <c r="B7" s="5" t="n">
        <v>-411253</v>
      </c>
      <c r="C7" s="5" t="n">
        <v>-189441</v>
      </c>
    </row>
    <row r="8">
      <c r="A8" s="4" t="inlineStr">
        <is>
          <t>Amortization of content assets</t>
        </is>
      </c>
      <c r="B8" s="5" t="n">
        <v>3823112</v>
      </c>
      <c r="C8" s="5" t="n">
        <v>3670805</v>
      </c>
    </row>
    <row r="9">
      <c r="A9" s="4" t="inlineStr">
        <is>
          <t>Depreciation and amortization of property, equipment and intangibles</t>
        </is>
      </c>
      <c r="B9" s="5" t="n">
        <v>80067</v>
      </c>
      <c r="C9" s="5" t="n">
        <v>87234</v>
      </c>
    </row>
    <row r="10">
      <c r="A10" s="4" t="inlineStr">
        <is>
          <t>Stock-based compensation expense</t>
        </is>
      </c>
      <c r="B10" s="5" t="n">
        <v>71977</v>
      </c>
      <c r="C10" s="5" t="n">
        <v>76345</v>
      </c>
    </row>
    <row r="11">
      <c r="A11" s="4" t="inlineStr">
        <is>
          <t>Foreign currency remeasurement loss (gain) on debt</t>
        </is>
      </c>
      <c r="B11" s="5" t="n">
        <v>28547</v>
      </c>
      <c r="C11" s="5" t="n">
        <v>-130801</v>
      </c>
    </row>
    <row r="12">
      <c r="A12" s="4" t="inlineStr">
        <is>
          <t>Other non-cash items</t>
        </is>
      </c>
      <c r="B12" s="5" t="n">
        <v>114730</v>
      </c>
      <c r="C12" s="5" t="n">
        <v>97181</v>
      </c>
    </row>
    <row r="13">
      <c r="A13" s="4" t="inlineStr">
        <is>
          <t>Deferred income taxes</t>
        </is>
      </c>
      <c r="B13" s="5" t="n">
        <v>-163928</v>
      </c>
      <c r="C13" s="5" t="n">
        <v>-107077</v>
      </c>
    </row>
    <row r="14">
      <c r="A14" s="3" t="inlineStr">
        <is>
          <t>Changes in operating assets and liabilities:</t>
        </is>
      </c>
      <c r="B14" s="4" t="inlineStr">
        <is>
          <t xml:space="preserve"> </t>
        </is>
      </c>
      <c r="C14" s="4" t="inlineStr">
        <is>
          <t xml:space="preserve"> </t>
        </is>
      </c>
    </row>
    <row r="15">
      <c r="A15" s="4" t="inlineStr">
        <is>
          <t>Other current assets</t>
        </is>
      </c>
      <c r="B15" s="5" t="n">
        <v>-131367</v>
      </c>
      <c r="C15" s="5" t="n">
        <v>38049</v>
      </c>
    </row>
    <row r="16">
      <c r="A16" s="4" t="inlineStr">
        <is>
          <t>Accounts payable</t>
        </is>
      </c>
      <c r="B16" s="5" t="n">
        <v>-276426</v>
      </c>
      <c r="C16" s="5" t="n">
        <v>-145265</v>
      </c>
    </row>
    <row r="17">
      <c r="A17" s="4" t="inlineStr">
        <is>
          <t>Accrued expenses and other liabilities</t>
        </is>
      </c>
      <c r="B17" s="5" t="n">
        <v>306413</v>
      </c>
      <c r="C17" s="5" t="n">
        <v>251782</v>
      </c>
    </row>
    <row r="18">
      <c r="A18" s="4" t="inlineStr">
        <is>
          <t>Deferred revenue</t>
        </is>
      </c>
      <c r="B18" s="5" t="n">
        <v>88913</v>
      </c>
      <c r="C18" s="5" t="n">
        <v>26515</v>
      </c>
    </row>
    <row r="19">
      <c r="A19" s="4" t="inlineStr">
        <is>
          <t>Other non-current assets and liabilities</t>
        </is>
      </c>
      <c r="B19" s="5" t="n">
        <v>-82280</v>
      </c>
      <c r="C19" s="5" t="n">
        <v>-66047</v>
      </c>
    </row>
    <row r="20">
      <c r="A20" s="4" t="inlineStr">
        <is>
          <t>Net cash provided by operating activities</t>
        </is>
      </c>
      <c r="B20" s="5" t="n">
        <v>2789199</v>
      </c>
      <c r="C20" s="5" t="n">
        <v>2212522</v>
      </c>
    </row>
    <row r="21">
      <c r="A21" s="3" t="inlineStr">
        <is>
          <t>Cash flows from investing activities:</t>
        </is>
      </c>
      <c r="B21" s="4" t="inlineStr">
        <is>
          <t xml:space="preserve"> </t>
        </is>
      </c>
      <c r="C21" s="4" t="inlineStr">
        <is>
          <t xml:space="preserve"> </t>
        </is>
      </c>
    </row>
    <row r="22">
      <c r="A22" s="4" t="inlineStr">
        <is>
          <t>Purchases of property and equipment</t>
        </is>
      </c>
      <c r="B22" s="5" t="n">
        <v>-128277</v>
      </c>
      <c r="C22" s="5" t="n">
        <v>-75714</v>
      </c>
    </row>
    <row r="23">
      <c r="A23" s="4" t="inlineStr">
        <is>
          <t>Purchases of investments</t>
        </is>
      </c>
      <c r="B23" s="5" t="n">
        <v>-156015</v>
      </c>
      <c r="C23" s="5" t="n">
        <v>0</v>
      </c>
    </row>
    <row r="24">
      <c r="A24" s="4" t="inlineStr">
        <is>
          <t>Proceeds from maturities and sales of investments</t>
        </is>
      </c>
      <c r="B24" s="5" t="n">
        <v>769954</v>
      </c>
      <c r="C24" s="5" t="n">
        <v>0</v>
      </c>
    </row>
    <row r="25">
      <c r="A25" s="4" t="inlineStr">
        <is>
          <t>Net cash provided by (used in) investing activities</t>
        </is>
      </c>
      <c r="B25" s="5" t="n">
        <v>485662</v>
      </c>
      <c r="C25" s="5" t="n">
        <v>-75714</v>
      </c>
    </row>
    <row r="26">
      <c r="A26" s="3" t="inlineStr">
        <is>
          <t>Cash flows from financing activities:</t>
        </is>
      </c>
      <c r="B26" s="4" t="inlineStr">
        <is>
          <t xml:space="preserve"> </t>
        </is>
      </c>
      <c r="C26" s="4" t="inlineStr">
        <is>
          <t xml:space="preserve"> </t>
        </is>
      </c>
    </row>
    <row r="27">
      <c r="A27" s="4" t="inlineStr">
        <is>
          <t>Repayments of debt</t>
        </is>
      </c>
      <c r="B27" s="5" t="n">
        <v>-800000</v>
      </c>
      <c r="C27" s="5" t="n">
        <v>-400000</v>
      </c>
    </row>
    <row r="28">
      <c r="A28" s="4" t="inlineStr">
        <is>
          <t>Proceeds from issuance of common stock</t>
        </is>
      </c>
      <c r="B28" s="5" t="n">
        <v>351602</v>
      </c>
      <c r="C28" s="5" t="n">
        <v>268881</v>
      </c>
    </row>
    <row r="29">
      <c r="A29" s="4" t="inlineStr">
        <is>
          <t>Repurchases of common stock</t>
        </is>
      </c>
      <c r="B29" s="5" t="n">
        <v>-3536396</v>
      </c>
      <c r="C29" s="5" t="n">
        <v>-2000000</v>
      </c>
    </row>
    <row r="30">
      <c r="A30" s="4" t="inlineStr">
        <is>
          <t>Taxes paid related to net share settlement of equity awards</t>
        </is>
      </c>
      <c r="B30" s="5" t="n">
        <v>-27870</v>
      </c>
      <c r="C30" s="5" t="n">
        <v>-1825</v>
      </c>
    </row>
    <row r="31">
      <c r="A31" s="4" t="inlineStr">
        <is>
          <t>Other financing activities</t>
        </is>
      </c>
      <c r="B31" s="5" t="n">
        <v>-15652</v>
      </c>
      <c r="C31" s="5" t="n">
        <v>0</v>
      </c>
    </row>
    <row r="32">
      <c r="A32" s="4" t="inlineStr">
        <is>
          <t>Net cash used in financing activities</t>
        </is>
      </c>
      <c r="B32" s="5" t="n">
        <v>-4028316</v>
      </c>
      <c r="C32" s="5" t="n">
        <v>-2132944</v>
      </c>
    </row>
    <row r="33">
      <c r="A33" s="4" t="inlineStr">
        <is>
          <t>Effect of exchange rate changes on cash, cash equivalents and restricted cash</t>
        </is>
      </c>
      <c r="B33" s="5" t="n">
        <v>150146</v>
      </c>
      <c r="C33" s="5" t="n">
        <v>-95790</v>
      </c>
    </row>
    <row r="34">
      <c r="A34" s="4" t="inlineStr">
        <is>
          <t>Net decrease in cash, cash equivalents and restricted cash</t>
        </is>
      </c>
      <c r="B34" s="5" t="n">
        <v>-603309</v>
      </c>
      <c r="C34" s="5" t="n">
        <v>-91926</v>
      </c>
    </row>
    <row r="35">
      <c r="A35" s="4" t="inlineStr">
        <is>
          <t>Cash, cash equivalents and restricted cash at beginning of period</t>
        </is>
      </c>
      <c r="B35" s="5" t="n">
        <v>7807337</v>
      </c>
      <c r="C35" s="5" t="n">
        <v>7118515</v>
      </c>
    </row>
    <row r="36">
      <c r="A36" s="4" t="inlineStr">
        <is>
          <t>Cash, cash equivalents and restricted cash at end of period</t>
        </is>
      </c>
      <c r="B36" s="6" t="n">
        <v>7204028</v>
      </c>
      <c r="C36" s="6" t="n">
        <v>702658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Gains (Losses) on Hedged Items and Derivative Instruments Recognized in the Consolidated Statement of Operations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Total amounts presented in the Consolidated Statements of Operations</t>
        </is>
      </c>
      <c r="B4" s="6" t="n">
        <v>10542801</v>
      </c>
      <c r="C4" s="6" t="n">
        <v>9370440</v>
      </c>
    </row>
    <row r="5">
      <c r="A5" s="4" t="inlineStr">
        <is>
          <t>Total amounts presented in the Consolidated Statements of Operations</t>
        </is>
      </c>
      <c r="B5" s="5" t="n">
        <v>5263147</v>
      </c>
      <c r="C5" s="5" t="n">
        <v>4977073</v>
      </c>
    </row>
    <row r="6">
      <c r="A6" s="4" t="inlineStr">
        <is>
          <t>Total amounts presented in the Consolidated Statements of Operations</t>
        </is>
      </c>
      <c r="B6" s="5" t="n">
        <v>50899</v>
      </c>
      <c r="C6" s="5" t="n">
        <v>155359</v>
      </c>
    </row>
    <row r="7">
      <c r="A7" s="4" t="inlineStr">
        <is>
          <t>Amount of gains (losses) reclassified from AOCI</t>
        </is>
      </c>
      <c r="B7" s="5" t="n">
        <v>165000</v>
      </c>
      <c r="C7" s="5" t="n">
        <v>-11000</v>
      </c>
    </row>
    <row r="8">
      <c r="A8" s="4" t="inlineStr">
        <is>
          <t>Foreign exchange contracts | Revenu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mount of gains (losses) reclassified from AOCI</t>
        </is>
      </c>
      <c r="B10" s="5" t="n">
        <v>164796</v>
      </c>
      <c r="C10" s="5" t="n">
        <v>-11241</v>
      </c>
    </row>
    <row r="11">
      <c r="A11" s="4" t="inlineStr">
        <is>
          <t>Hedged items</t>
        </is>
      </c>
      <c r="B11" s="5" t="n">
        <v>0</v>
      </c>
      <c r="C11" s="5" t="n">
        <v>0</v>
      </c>
    </row>
    <row r="12">
      <c r="A12" s="4" t="inlineStr">
        <is>
          <t>Derivatives designated as hedging instruments</t>
        </is>
      </c>
      <c r="B12" s="5" t="n">
        <v>0</v>
      </c>
      <c r="C12" s="5" t="n">
        <v>0</v>
      </c>
    </row>
    <row r="13">
      <c r="A13" s="4" t="inlineStr">
        <is>
          <t>Amount excluded from assessment of effectiveness and recognized in earnings based on amortization approach</t>
        </is>
      </c>
      <c r="B13" s="5" t="n">
        <v>0</v>
      </c>
      <c r="C13" s="5" t="n">
        <v>0</v>
      </c>
    </row>
    <row r="14">
      <c r="A14" s="4" t="inlineStr">
        <is>
          <t>Gains (Losses) on derivatives not designated as hedging instruments</t>
        </is>
      </c>
      <c r="B14" s="5" t="n">
        <v>0</v>
      </c>
      <c r="C14" s="5" t="n">
        <v>0</v>
      </c>
    </row>
    <row r="15">
      <c r="A15" s="4" t="inlineStr">
        <is>
          <t>Foreign exchange contracts | Cost of Revenue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Amount of gains (losses) reclassified from AOCI</t>
        </is>
      </c>
      <c r="B17" s="5" t="n">
        <v>-2339</v>
      </c>
      <c r="C17" s="5" t="n">
        <v>194</v>
      </c>
    </row>
    <row r="18">
      <c r="A18" s="4" t="inlineStr">
        <is>
          <t>Hedged items</t>
        </is>
      </c>
      <c r="B18" s="5" t="n">
        <v>0</v>
      </c>
      <c r="C18" s="5" t="n">
        <v>0</v>
      </c>
    </row>
    <row r="19">
      <c r="A19" s="4" t="inlineStr">
        <is>
          <t>Derivatives designated as hedging instruments</t>
        </is>
      </c>
      <c r="B19" s="5" t="n">
        <v>0</v>
      </c>
      <c r="C19" s="5" t="n">
        <v>0</v>
      </c>
    </row>
    <row r="20">
      <c r="A20" s="4" t="inlineStr">
        <is>
          <t>Amount excluded from assessment of effectiveness and recognized in earnings based on amortization approach</t>
        </is>
      </c>
      <c r="B20" s="5" t="n">
        <v>0</v>
      </c>
      <c r="C20" s="5" t="n">
        <v>0</v>
      </c>
    </row>
    <row r="21">
      <c r="A21" s="4" t="inlineStr">
        <is>
          <t>Gains (Losses) on derivatives not designated as hedging instruments</t>
        </is>
      </c>
      <c r="B21" s="5" t="n">
        <v>0</v>
      </c>
      <c r="C21" s="5" t="n">
        <v>0</v>
      </c>
    </row>
    <row r="22">
      <c r="A22" s="4" t="inlineStr">
        <is>
          <t>Foreign exchange contracts | Interest and other income (expense)</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Amount of gains (losses) reclassified from AOCI</t>
        </is>
      </c>
      <c r="B24" s="5" t="n">
        <v>0</v>
      </c>
      <c r="C24" s="5" t="n">
        <v>0</v>
      </c>
    </row>
    <row r="25">
      <c r="A25" s="4" t="inlineStr">
        <is>
          <t>Hedged items</t>
        </is>
      </c>
      <c r="B25" s="5" t="n">
        <v>-153825</v>
      </c>
      <c r="C25" s="5" t="n">
        <v>0</v>
      </c>
    </row>
    <row r="26">
      <c r="A26" s="4" t="inlineStr">
        <is>
          <t>Derivatives designated as hedging instruments</t>
        </is>
      </c>
      <c r="B26" s="5" t="n">
        <v>157435</v>
      </c>
      <c r="C26" s="5" t="n">
        <v>0</v>
      </c>
    </row>
    <row r="27">
      <c r="A27" s="4" t="inlineStr">
        <is>
          <t>Amount excluded from assessment of effectiveness and recognized in earnings based on amortization approach</t>
        </is>
      </c>
      <c r="B27" s="5" t="n">
        <v>-14569</v>
      </c>
      <c r="C27" s="5" t="n">
        <v>0</v>
      </c>
    </row>
    <row r="28">
      <c r="A28" s="4" t="inlineStr">
        <is>
          <t>Gains (Losses) on derivatives not designated as hedging instruments</t>
        </is>
      </c>
      <c r="B28" s="6" t="n">
        <v>-20950</v>
      </c>
      <c r="C28" s="6" t="n">
        <v>426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reaming Content (Details) - USD ($) $ in Thousands</t>
        </is>
      </c>
      <c r="B1" s="2" t="inlineStr">
        <is>
          <t>Mar. 31, 2025</t>
        </is>
      </c>
      <c r="C1" s="2" t="inlineStr">
        <is>
          <t>Dec. 31, 2024</t>
        </is>
      </c>
    </row>
    <row r="2">
      <c r="A2" s="3" t="inlineStr">
        <is>
          <t>Contractual Obligation [Line Items]</t>
        </is>
      </c>
      <c r="B2" s="4" t="inlineStr">
        <is>
          <t xml:space="preserve"> </t>
        </is>
      </c>
      <c r="C2" s="4" t="inlineStr">
        <is>
          <t xml:space="preserve"> </t>
        </is>
      </c>
    </row>
    <row r="3">
      <c r="A3" s="4" t="inlineStr">
        <is>
          <t>Total streaming content obligations</t>
        </is>
      </c>
      <c r="B3" s="6" t="n">
        <v>21790643</v>
      </c>
      <c r="C3" s="6" t="n">
        <v>23248931</v>
      </c>
    </row>
    <row r="4">
      <c r="A4" s="4" t="inlineStr">
        <is>
          <t>Current content liabilities</t>
        </is>
      </c>
      <c r="B4" s="5" t="n">
        <v>4128905</v>
      </c>
      <c r="C4" s="5" t="n">
        <v>4393681</v>
      </c>
    </row>
    <row r="5">
      <c r="A5" s="4" t="inlineStr">
        <is>
          <t>Non-current content liabilities</t>
        </is>
      </c>
      <c r="B5" s="5" t="n">
        <v>1696662</v>
      </c>
      <c r="C5" s="5" t="n">
        <v>1780806</v>
      </c>
    </row>
    <row r="6">
      <c r="A6" s="4" t="inlineStr">
        <is>
          <t>Unrecorded streaming obligations</t>
        </is>
      </c>
      <c r="B6" s="5" t="n">
        <v>16000000</v>
      </c>
      <c r="C6" s="5" t="n">
        <v>17000000</v>
      </c>
    </row>
    <row r="7">
      <c r="A7" s="4" t="inlineStr">
        <is>
          <t>Non-income Tax Assessments | Brazilian Tax Authorities</t>
        </is>
      </c>
      <c r="B7" s="4" t="inlineStr">
        <is>
          <t xml:space="preserve"> </t>
        </is>
      </c>
      <c r="C7" s="4" t="inlineStr">
        <is>
          <t xml:space="preserve"> </t>
        </is>
      </c>
    </row>
    <row r="8">
      <c r="A8" s="3" t="inlineStr">
        <is>
          <t>Contractual Obligation [Line Items]</t>
        </is>
      </c>
      <c r="B8" s="4" t="inlineStr">
        <is>
          <t xml:space="preserve"> </t>
        </is>
      </c>
      <c r="C8" s="4" t="inlineStr">
        <is>
          <t xml:space="preserve"> </t>
        </is>
      </c>
    </row>
    <row r="9">
      <c r="A9" s="4" t="inlineStr">
        <is>
          <t>Indemnification guarantee accrual</t>
        </is>
      </c>
      <c r="B9" s="5" t="n">
        <v>500000</v>
      </c>
      <c r="C9" s="4" t="inlineStr">
        <is>
          <t xml:space="preserve"> </t>
        </is>
      </c>
    </row>
    <row r="10">
      <c r="A10" s="4" t="inlineStr">
        <is>
          <t>Current Content Liabilities</t>
        </is>
      </c>
      <c r="B10" s="4" t="inlineStr">
        <is>
          <t xml:space="preserve"> </t>
        </is>
      </c>
      <c r="C10" s="4" t="inlineStr">
        <is>
          <t xml:space="preserve"> </t>
        </is>
      </c>
    </row>
    <row r="11">
      <c r="A11" s="3" t="inlineStr">
        <is>
          <t>Contractual Obligation [Line Items]</t>
        </is>
      </c>
      <c r="B11" s="4" t="inlineStr">
        <is>
          <t xml:space="preserve"> </t>
        </is>
      </c>
      <c r="C11" s="4" t="inlineStr">
        <is>
          <t xml:space="preserve"> </t>
        </is>
      </c>
    </row>
    <row r="12">
      <c r="A12" s="4" t="inlineStr">
        <is>
          <t>Current content liabilities</t>
        </is>
      </c>
      <c r="B12" s="5" t="n">
        <v>4100000</v>
      </c>
      <c r="C12" s="5" t="n">
        <v>4400000</v>
      </c>
    </row>
    <row r="13">
      <c r="A13" s="4" t="inlineStr">
        <is>
          <t>Non-current Content Liabilities</t>
        </is>
      </c>
      <c r="B13" s="4" t="inlineStr">
        <is>
          <t xml:space="preserve"> </t>
        </is>
      </c>
      <c r="C13" s="4" t="inlineStr">
        <is>
          <t xml:space="preserve"> </t>
        </is>
      </c>
    </row>
    <row r="14">
      <c r="A14" s="3" t="inlineStr">
        <is>
          <t>Contractual Obligation [Line Items]</t>
        </is>
      </c>
      <c r="B14" s="4" t="inlineStr">
        <is>
          <t xml:space="preserve"> </t>
        </is>
      </c>
      <c r="C14" s="4" t="inlineStr">
        <is>
          <t xml:space="preserve"> </t>
        </is>
      </c>
    </row>
    <row r="15">
      <c r="A15" s="4" t="inlineStr">
        <is>
          <t>Non-current content liabilities</t>
        </is>
      </c>
      <c r="B15" s="6" t="n">
        <v>1700000</v>
      </c>
      <c r="C15" s="6" t="n">
        <v>18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xpected Timing of Payments for Commitment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ess than one year</t>
        </is>
      </c>
      <c r="B3" s="6" t="n">
        <v>10977295</v>
      </c>
      <c r="C3" s="6" t="n">
        <v>11424696</v>
      </c>
    </row>
    <row r="4">
      <c r="A4" s="4" t="inlineStr">
        <is>
          <t>Due after one year and through three years</t>
        </is>
      </c>
      <c r="B4" s="5" t="n">
        <v>7552902</v>
      </c>
      <c r="C4" s="5" t="n">
        <v>8113910</v>
      </c>
    </row>
    <row r="5">
      <c r="A5" s="4" t="inlineStr">
        <is>
          <t>Due after three years and through five years</t>
        </is>
      </c>
      <c r="B5" s="5" t="n">
        <v>2520879</v>
      </c>
      <c r="C5" s="5" t="n">
        <v>2809834</v>
      </c>
    </row>
    <row r="6">
      <c r="A6" s="4" t="inlineStr">
        <is>
          <t>Due after five years</t>
        </is>
      </c>
      <c r="B6" s="5" t="n">
        <v>739567</v>
      </c>
      <c r="C6" s="5" t="n">
        <v>900491</v>
      </c>
    </row>
    <row r="7">
      <c r="A7" s="4" t="inlineStr">
        <is>
          <t>Total content obligations</t>
        </is>
      </c>
      <c r="B7" s="6" t="n">
        <v>21790643</v>
      </c>
      <c r="C7" s="6" t="n">
        <v>232489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Guarantees—Indemnification Obligations (Details)</t>
        </is>
      </c>
      <c r="B1" s="2" t="inlineStr">
        <is>
          <t>Mar. 31, 2025 USD ($)</t>
        </is>
      </c>
    </row>
    <row r="2">
      <c r="A2" s="3" t="inlineStr">
        <is>
          <t>Commitments and Contingencies Disclosure [Abstract]</t>
        </is>
      </c>
      <c r="B2" s="4" t="inlineStr">
        <is>
          <t xml:space="preserve"> </t>
        </is>
      </c>
    </row>
    <row r="3">
      <c r="A3" s="4" t="inlineStr">
        <is>
          <t>Other commitment</t>
        </is>
      </c>
      <c r="B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5" customWidth="1" min="2" max="2"/>
  </cols>
  <sheetData>
    <row r="1">
      <c r="A1" s="1" t="inlineStr">
        <is>
          <t>Stockholders' Equity - Narrative (Detail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iration period (in years)</t>
        </is>
      </c>
      <c r="B4" s="4" t="inlineStr">
        <is>
          <t>10 years</t>
        </is>
      </c>
    </row>
    <row r="5">
      <c r="A5" s="4" t="inlineStr">
        <is>
          <t>RSUs</t>
        </is>
      </c>
      <c r="B5" s="4" t="inlineStr">
        <is>
          <t xml:space="preserve"> </t>
        </is>
      </c>
    </row>
    <row r="6">
      <c r="A6" s="3" t="inlineStr">
        <is>
          <t>Share-based Compensation Arrangement by Share-based Payment Award [Line Items]</t>
        </is>
      </c>
      <c r="B6" s="4" t="inlineStr">
        <is>
          <t xml:space="preserve"> </t>
        </is>
      </c>
    </row>
    <row r="7">
      <c r="A7" s="4" t="inlineStr">
        <is>
          <t>Award vesting period</t>
        </is>
      </c>
      <c r="B7" s="4" t="inlineStr">
        <is>
          <t>3 years</t>
        </is>
      </c>
    </row>
    <row r="8">
      <c r="A8" s="4" t="inlineStr">
        <is>
          <t>PSUs | Minimum</t>
        </is>
      </c>
      <c r="B8" s="4" t="inlineStr">
        <is>
          <t xml:space="preserve"> </t>
        </is>
      </c>
    </row>
    <row r="9">
      <c r="A9" s="3" t="inlineStr">
        <is>
          <t>Share-based Compensation Arrangement by Share-based Payment Award [Line Items]</t>
        </is>
      </c>
      <c r="B9" s="4" t="inlineStr">
        <is>
          <t xml:space="preserve"> </t>
        </is>
      </c>
    </row>
    <row r="10">
      <c r="A10" s="4" t="inlineStr">
        <is>
          <t>Award vesting period</t>
        </is>
      </c>
      <c r="B10" s="4" t="inlineStr">
        <is>
          <t>1 year</t>
        </is>
      </c>
    </row>
    <row r="11">
      <c r="A11" s="4" t="inlineStr">
        <is>
          <t>PSUs | Maximum</t>
        </is>
      </c>
      <c r="B11" s="4" t="inlineStr">
        <is>
          <t xml:space="preserve"> </t>
        </is>
      </c>
    </row>
    <row r="12">
      <c r="A12" s="3" t="inlineStr">
        <is>
          <t>Share-based Compensation Arrangement by Share-based Payment Award [Line Items]</t>
        </is>
      </c>
      <c r="B12" s="4" t="inlineStr">
        <is>
          <t xml:space="preserve"> </t>
        </is>
      </c>
    </row>
    <row r="13">
      <c r="A13" s="4" t="inlineStr">
        <is>
          <t>Award vesting period</t>
        </is>
      </c>
      <c r="B13" s="4" t="inlineStr">
        <is>
          <t>3 years</t>
        </is>
      </c>
    </row>
    <row r="14">
      <c r="A14" s="4" t="inlineStr">
        <is>
          <t>Executive Officer</t>
        </is>
      </c>
      <c r="B14" s="4" t="inlineStr">
        <is>
          <t xml:space="preserve"> </t>
        </is>
      </c>
    </row>
    <row r="15">
      <c r="A15" s="3" t="inlineStr">
        <is>
          <t>Share-based Compensation Arrangement by Share-based Payment Award [Line Items]</t>
        </is>
      </c>
      <c r="B15" s="4" t="inlineStr">
        <is>
          <t xml:space="preserve"> </t>
        </is>
      </c>
    </row>
    <row r="16">
      <c r="A16" s="4" t="inlineStr">
        <is>
          <t>Award vesting period</t>
        </is>
      </c>
      <c r="B16"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Activity Related to Stock Option Plans (Details)</t>
        </is>
      </c>
      <c r="B1" s="2" t="inlineStr">
        <is>
          <t>3 Months Ended</t>
        </is>
      </c>
    </row>
    <row r="2">
      <c r="B2" s="2" t="inlineStr">
        <is>
          <t>Mar. 31, 2025 $ / shares shares</t>
        </is>
      </c>
    </row>
    <row r="3">
      <c r="A3" s="3" t="inlineStr">
        <is>
          <t>Number of Shares</t>
        </is>
      </c>
      <c r="B3" s="4" t="inlineStr">
        <is>
          <t xml:space="preserve"> </t>
        </is>
      </c>
    </row>
    <row r="4">
      <c r="A4" s="4" t="inlineStr">
        <is>
          <t>Options outstanding, number of shares, beginning balance (in shares) | shares</t>
        </is>
      </c>
      <c r="B4" s="5" t="n">
        <v>15419002</v>
      </c>
    </row>
    <row r="5">
      <c r="A5" s="4" t="inlineStr">
        <is>
          <t>Options outstanding, number of shares granted (in shares) | shares</t>
        </is>
      </c>
      <c r="B5" s="5" t="n">
        <v>108387</v>
      </c>
    </row>
    <row r="6">
      <c r="A6" s="4" t="inlineStr">
        <is>
          <t>Options outstanding, number of shares, exercised (in shares) | shares</t>
        </is>
      </c>
      <c r="B6" s="5" t="n">
        <v>-1607290</v>
      </c>
    </row>
    <row r="7">
      <c r="A7" s="4" t="inlineStr">
        <is>
          <t>Options outstanding, number of shares expired (in shares) | shares</t>
        </is>
      </c>
      <c r="B7" s="5" t="n">
        <v>-1010</v>
      </c>
    </row>
    <row r="8">
      <c r="A8" s="4" t="inlineStr">
        <is>
          <t>Options outstanding, number of shares, ending balance (in shares) | shares</t>
        </is>
      </c>
      <c r="B8" s="5" t="n">
        <v>13919089</v>
      </c>
    </row>
    <row r="9">
      <c r="A9" s="4" t="inlineStr">
        <is>
          <t>Options outstanding, number of shares, vested and expected to vest (in shares) | shares</t>
        </is>
      </c>
      <c r="B9" s="5" t="n">
        <v>13919089</v>
      </c>
    </row>
    <row r="10">
      <c r="A10" s="4" t="inlineStr">
        <is>
          <t>Options outstanding, number of shares, exercisable (in shares) | shares</t>
        </is>
      </c>
      <c r="B10" s="5" t="n">
        <v>13919089</v>
      </c>
    </row>
    <row r="11">
      <c r="A11" s="3" t="inlineStr">
        <is>
          <t>Weighted- Average Exercise Price (per share)</t>
        </is>
      </c>
      <c r="B11" s="4" t="inlineStr">
        <is>
          <t xml:space="preserve"> </t>
        </is>
      </c>
    </row>
    <row r="12">
      <c r="A12" s="4" t="inlineStr">
        <is>
          <t>Options outstanding, weighted-average exercise price, beginning balance (in USD per share) | $ / shares</t>
        </is>
      </c>
      <c r="B12" s="7" t="n">
        <v>312.48</v>
      </c>
    </row>
    <row r="13">
      <c r="A13" s="4" t="inlineStr">
        <is>
          <t>Options outstanding, weighted-average exercise price, granted (in USD per share) | $ / shares</t>
        </is>
      </c>
      <c r="B13" s="13" t="n">
        <v>949.65</v>
      </c>
    </row>
    <row r="14">
      <c r="A14" s="4" t="inlineStr">
        <is>
          <t>Options outstanding, weighted-average exercise price, exercised (in USD per share) | $ / shares</t>
        </is>
      </c>
      <c r="B14" s="13" t="n">
        <v>219.85</v>
      </c>
    </row>
    <row r="15">
      <c r="A15" s="4" t="inlineStr">
        <is>
          <t>Options expired, weighted-average exercise price (in USD per share) | $ / shares</t>
        </is>
      </c>
      <c r="B15" s="13" t="n">
        <v>62.1</v>
      </c>
    </row>
    <row r="16">
      <c r="A16" s="4" t="inlineStr">
        <is>
          <t>Options outstanding, weighted-average exercise price, ending balance (in USD per share) | $ / shares</t>
        </is>
      </c>
      <c r="B16" s="13" t="n">
        <v>328.16</v>
      </c>
    </row>
    <row r="17">
      <c r="A17" s="4" t="inlineStr">
        <is>
          <t>Options outstanding, weighted-average exercise price, vested and expected to vest (in USD per share) | $ / shares</t>
        </is>
      </c>
      <c r="B17" s="13" t="n">
        <v>328.16</v>
      </c>
    </row>
    <row r="18">
      <c r="A18" s="4" t="inlineStr">
        <is>
          <t>Options outstanding, weighted-average exercise price, vested and exercisable (in USD per share) | $ / shares</t>
        </is>
      </c>
      <c r="B18" s="7" t="n">
        <v>328.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Activity Related to Unvested RSUs and PSUs (Details)</t>
        </is>
      </c>
      <c r="B1" s="2" t="inlineStr">
        <is>
          <t>3 Months Ended</t>
        </is>
      </c>
    </row>
    <row r="2">
      <c r="B2" s="2" t="inlineStr">
        <is>
          <t>Mar. 31, 2025 $ / shares shares</t>
        </is>
      </c>
    </row>
    <row r="3">
      <c r="A3" s="4" t="inlineStr">
        <is>
          <t>RSUs</t>
        </is>
      </c>
      <c r="B3" s="4" t="inlineStr">
        <is>
          <t xml:space="preserve"> </t>
        </is>
      </c>
    </row>
    <row r="4">
      <c r="A4" s="3" t="inlineStr">
        <is>
          <t>Number of Shares</t>
        </is>
      </c>
      <c r="B4" s="4" t="inlineStr">
        <is>
          <t xml:space="preserve"> </t>
        </is>
      </c>
    </row>
    <row r="5">
      <c r="A5" s="4" t="inlineStr">
        <is>
          <t>Non-options outstanding, number of shares, beginning balance (in shares)</t>
        </is>
      </c>
      <c r="B5" s="5" t="n">
        <v>133318</v>
      </c>
    </row>
    <row r="6">
      <c r="A6" s="4" t="inlineStr">
        <is>
          <t>Non-options outstanding, number of shares, granted (in shares)</t>
        </is>
      </c>
      <c r="B6" s="5" t="n">
        <v>115772</v>
      </c>
    </row>
    <row r="7">
      <c r="A7" s="4" t="inlineStr">
        <is>
          <t>Non-options outstanding, number of shares, vested (in shares)</t>
        </is>
      </c>
      <c r="B7" s="5" t="n">
        <v>-63697</v>
      </c>
    </row>
    <row r="8">
      <c r="A8" s="4" t="inlineStr">
        <is>
          <t>Non-options outstanding, number of shares forfeited (in shares)</t>
        </is>
      </c>
      <c r="B8" s="5" t="n">
        <v>0</v>
      </c>
    </row>
    <row r="9">
      <c r="A9" s="4" t="inlineStr">
        <is>
          <t>Non-options outstanding, number of shares, ending balance (in shares)</t>
        </is>
      </c>
      <c r="B9" s="5" t="n">
        <v>185393</v>
      </c>
    </row>
    <row r="10">
      <c r="A10" s="3" t="inlineStr">
        <is>
          <t>Weighted- Average Grant-Date Fair Value (per share)</t>
        </is>
      </c>
      <c r="B10" s="4" t="inlineStr">
        <is>
          <t xml:space="preserve"> </t>
        </is>
      </c>
    </row>
    <row r="11">
      <c r="A11" s="4" t="inlineStr">
        <is>
          <t>Non-options outstanding, weighted-average exercise price, beginning balance (in USD per share) | $ / shares</t>
        </is>
      </c>
      <c r="B11" s="7" t="n">
        <v>711.23</v>
      </c>
    </row>
    <row r="12">
      <c r="A12" s="4" t="inlineStr">
        <is>
          <t>Non-options outstanding, weighted-average, granted (in USD per share) | $ / shares</t>
        </is>
      </c>
      <c r="B12" s="13" t="n">
        <v>1102.58</v>
      </c>
    </row>
    <row r="13">
      <c r="A13" s="4" t="inlineStr">
        <is>
          <t>Non-options outstanding, weighted-average, vested (in USD per share) | $ / shares</t>
        </is>
      </c>
      <c r="B13" s="13" t="n">
        <v>782.1799999999999</v>
      </c>
    </row>
    <row r="14">
      <c r="A14" s="4" t="inlineStr">
        <is>
          <t>Non-options outstanding, weighted-average, forfeited (in USD per share) | $ / shares</t>
        </is>
      </c>
      <c r="B14" s="5" t="n">
        <v>0</v>
      </c>
    </row>
    <row r="15">
      <c r="A15" s="4" t="inlineStr">
        <is>
          <t>Non-options outstanding, weighted-average exercise price, ending balance (in USD per share) | $ / shares</t>
        </is>
      </c>
      <c r="B15" s="7" t="n">
        <v>931.23</v>
      </c>
    </row>
    <row r="16">
      <c r="A16" s="4" t="inlineStr">
        <is>
          <t>Non-options outstanding, number of shares, vested (in shares)</t>
        </is>
      </c>
      <c r="B16" s="5" t="n">
        <v>63697</v>
      </c>
    </row>
    <row r="17">
      <c r="A17" s="4" t="inlineStr">
        <is>
          <t>PSUs</t>
        </is>
      </c>
      <c r="B17" s="4" t="inlineStr">
        <is>
          <t xml:space="preserve"> </t>
        </is>
      </c>
    </row>
    <row r="18">
      <c r="A18" s="3" t="inlineStr">
        <is>
          <t>Number of Shares</t>
        </is>
      </c>
      <c r="B18" s="4" t="inlineStr">
        <is>
          <t xml:space="preserve"> </t>
        </is>
      </c>
    </row>
    <row r="19">
      <c r="A19" s="4" t="inlineStr">
        <is>
          <t>Non-options outstanding, number of shares, granted (in shares)</t>
        </is>
      </c>
      <c r="B19" s="5" t="n">
        <v>26660</v>
      </c>
    </row>
    <row r="20">
      <c r="A20" s="4" t="inlineStr">
        <is>
          <t>Non-options outstanding, number of shares, vested (in shares)</t>
        </is>
      </c>
      <c r="B20" s="5" t="n">
        <v>-53320</v>
      </c>
    </row>
    <row r="21">
      <c r="A21" s="3" t="inlineStr">
        <is>
          <t>Weighted- Average Grant-Date Fair Value (per share)</t>
        </is>
      </c>
      <c r="B21" s="4" t="inlineStr">
        <is>
          <t xml:space="preserve"> </t>
        </is>
      </c>
    </row>
    <row r="22">
      <c r="A22" s="4" t="inlineStr">
        <is>
          <t>Non-options outstanding, number of shares, vested (in shares)</t>
        </is>
      </c>
      <c r="B22" s="5" t="n">
        <v>533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Details) - USD ($) $ in Thousand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Stock-based compensation expense</t>
        </is>
      </c>
      <c r="B4" s="6" t="n">
        <v>71977</v>
      </c>
      <c r="C4" s="6" t="n">
        <v>7634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6" customWidth="1" min="2" max="2"/>
    <col width="15" customWidth="1" min="3" max="3"/>
    <col width="16" customWidth="1" min="4" max="4"/>
    <col width="16" customWidth="1" min="5" max="5"/>
  </cols>
  <sheetData>
    <row r="1">
      <c r="A1" s="1" t="inlineStr">
        <is>
          <t>Stockholders' Equity - Stock Repurchases (Details) - USD ($)</t>
        </is>
      </c>
      <c r="B1" s="2" t="inlineStr">
        <is>
          <t>3 Months Ended</t>
        </is>
      </c>
    </row>
    <row r="2">
      <c r="B2" s="2" t="inlineStr">
        <is>
          <t>Mar. 31, 2025</t>
        </is>
      </c>
      <c r="C2" s="2" t="inlineStr">
        <is>
          <t>Mar. 31, 2024</t>
        </is>
      </c>
      <c r="D2" s="2" t="inlineStr">
        <is>
          <t>Dec. 31, 2024</t>
        </is>
      </c>
      <c r="E2" s="2" t="inlineStr">
        <is>
          <t>Sep.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Common stock authorized to be repurchased</t>
        </is>
      </c>
      <c r="B4" s="4" t="inlineStr">
        <is>
          <t xml:space="preserve"> </t>
        </is>
      </c>
      <c r="C4" s="4" t="inlineStr">
        <is>
          <t xml:space="preserve"> </t>
        </is>
      </c>
      <c r="D4" s="6" t="n">
        <v>15000000000</v>
      </c>
      <c r="E4" s="6" t="n">
        <v>10000000000</v>
      </c>
    </row>
    <row r="5">
      <c r="A5" s="4" t="inlineStr">
        <is>
          <t>Stock repurchased (in shares)</t>
        </is>
      </c>
      <c r="B5" s="5" t="n">
        <v>3713828</v>
      </c>
      <c r="C5" s="4" t="inlineStr">
        <is>
          <t xml:space="preserve"> </t>
        </is>
      </c>
      <c r="D5" s="4" t="inlineStr">
        <is>
          <t xml:space="preserve"> </t>
        </is>
      </c>
      <c r="E5" s="4" t="inlineStr">
        <is>
          <t xml:space="preserve"> </t>
        </is>
      </c>
    </row>
    <row r="6">
      <c r="A6" s="4" t="inlineStr">
        <is>
          <t>Payments for repurchase of common stock</t>
        </is>
      </c>
      <c r="B6" s="6" t="n">
        <v>3536396000</v>
      </c>
      <c r="C6" s="6" t="n">
        <v>2000000000</v>
      </c>
      <c r="D6" s="4" t="inlineStr">
        <is>
          <t xml:space="preserve"> </t>
        </is>
      </c>
      <c r="E6" s="4" t="inlineStr">
        <is>
          <t xml:space="preserve"> </t>
        </is>
      </c>
    </row>
    <row r="7">
      <c r="A7" s="4" t="inlineStr">
        <is>
          <t>Remaining authorized repurchase amount</t>
        </is>
      </c>
      <c r="B7" s="6" t="n">
        <v>13600000000</v>
      </c>
      <c r="C7" s="4" t="inlineStr">
        <is>
          <t xml:space="preserve"> </t>
        </is>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tockholders' Equity - Accumulated Other Comprehensiv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24743567</v>
      </c>
      <c r="C4" s="6" t="n">
        <v>20588313</v>
      </c>
    </row>
    <row r="5">
      <c r="A5" s="4" t="inlineStr">
        <is>
          <t>Other comprehensive income (loss) before reclassifications</t>
        </is>
      </c>
      <c r="B5" s="5" t="n">
        <v>-333867</v>
      </c>
      <c r="C5" s="5" t="n">
        <v>103552</v>
      </c>
    </row>
    <row r="6">
      <c r="A6" s="4" t="inlineStr">
        <is>
          <t>Amounts reclassified from accumulated other comprehensive income (loss)</t>
        </is>
      </c>
      <c r="B6" s="5" t="n">
        <v>-114030</v>
      </c>
      <c r="C6" s="5" t="n">
        <v>8514</v>
      </c>
    </row>
    <row r="7">
      <c r="A7" s="4" t="inlineStr">
        <is>
          <t>Total other comprehensive income (loss)</t>
        </is>
      </c>
      <c r="B7" s="5" t="n">
        <v>-447897</v>
      </c>
      <c r="C7" s="5" t="n">
        <v>112066</v>
      </c>
    </row>
    <row r="8">
      <c r="A8" s="4" t="inlineStr">
        <is>
          <t>Ending Balance</t>
        </is>
      </c>
      <c r="B8" s="5" t="n">
        <v>24028073</v>
      </c>
      <c r="C8" s="5" t="n">
        <v>21365410</v>
      </c>
    </row>
    <row r="9">
      <c r="A9" s="4" t="inlineStr">
        <is>
          <t>Foreign Currency Translation Adjustment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376833</v>
      </c>
      <c r="C11" s="5" t="n">
        <v>-103922</v>
      </c>
    </row>
    <row r="12">
      <c r="A12" s="4" t="inlineStr">
        <is>
          <t>Other comprehensive income (loss) before reclassifications</t>
        </is>
      </c>
      <c r="B12" s="5" t="n">
        <v>91276</v>
      </c>
      <c r="C12" s="5" t="n">
        <v>-73052</v>
      </c>
    </row>
    <row r="13">
      <c r="A13" s="4" t="inlineStr">
        <is>
          <t>Amounts reclassified from accumulated other comprehensive income (loss)</t>
        </is>
      </c>
      <c r="B13" s="5" t="n">
        <v>0</v>
      </c>
      <c r="C13" s="5" t="n">
        <v>0</v>
      </c>
    </row>
    <row r="14">
      <c r="A14" s="4" t="inlineStr">
        <is>
          <t>Total other comprehensive income (loss)</t>
        </is>
      </c>
      <c r="B14" s="5" t="n">
        <v>91276</v>
      </c>
      <c r="C14" s="5" t="n">
        <v>-73052</v>
      </c>
    </row>
    <row r="15">
      <c r="A15" s="4" t="inlineStr">
        <is>
          <t>Ending Balance</t>
        </is>
      </c>
      <c r="B15" s="5" t="n">
        <v>-285557</v>
      </c>
      <c r="C15" s="5" t="n">
        <v>-176974</v>
      </c>
    </row>
    <row r="16">
      <c r="A16" s="4" t="inlineStr">
        <is>
          <t>Net Investment Hedge Gains (Loss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32400</v>
      </c>
      <c r="C18" s="5" t="n">
        <v>0</v>
      </c>
    </row>
    <row r="19">
      <c r="A19" s="4" t="inlineStr">
        <is>
          <t>Other comprehensive income (loss) before reclassifications</t>
        </is>
      </c>
      <c r="B19" s="5" t="n">
        <v>-44600</v>
      </c>
      <c r="C19" s="5" t="n">
        <v>0</v>
      </c>
    </row>
    <row r="20">
      <c r="A20" s="4" t="inlineStr">
        <is>
          <t>Amounts reclassified from accumulated other comprehensive income (loss)</t>
        </is>
      </c>
      <c r="B20" s="5" t="n">
        <v>0</v>
      </c>
      <c r="C20" s="5" t="n">
        <v>0</v>
      </c>
    </row>
    <row r="21">
      <c r="A21" s="4" t="inlineStr">
        <is>
          <t>Total other comprehensive income (loss)</t>
        </is>
      </c>
      <c r="B21" s="5" t="n">
        <v>-44600</v>
      </c>
      <c r="C21" s="5" t="n">
        <v>0</v>
      </c>
    </row>
    <row r="22">
      <c r="A22" s="4" t="inlineStr">
        <is>
          <t>Ending Balance</t>
        </is>
      </c>
      <c r="B22" s="5" t="n">
        <v>-12200</v>
      </c>
      <c r="C22" s="5" t="n">
        <v>0</v>
      </c>
    </row>
    <row r="23">
      <c r="A23" s="4" t="inlineStr">
        <is>
          <t>Change in Unrealized Gains (Losses) on Cash Flow Hedge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914369</v>
      </c>
      <c r="C25" s="5" t="n">
        <v>-155730</v>
      </c>
    </row>
    <row r="26">
      <c r="A26" s="4" t="inlineStr">
        <is>
          <t>Other comprehensive income (loss) before reclassifications</t>
        </is>
      </c>
      <c r="B26" s="5" t="n">
        <v>-486967</v>
      </c>
      <c r="C26" s="5" t="n">
        <v>229144</v>
      </c>
    </row>
    <row r="27">
      <c r="A27" s="4" t="inlineStr">
        <is>
          <t>Amounts reclassified from accumulated other comprehensive income (loss)</t>
        </is>
      </c>
      <c r="B27" s="5" t="n">
        <v>-162457</v>
      </c>
      <c r="C27" s="5" t="n">
        <v>11047</v>
      </c>
    </row>
    <row r="28">
      <c r="A28" s="4" t="inlineStr">
        <is>
          <t>Total other comprehensive income (loss)</t>
        </is>
      </c>
      <c r="B28" s="5" t="n">
        <v>-649424</v>
      </c>
      <c r="C28" s="5" t="n">
        <v>240191</v>
      </c>
    </row>
    <row r="29">
      <c r="A29" s="4" t="inlineStr">
        <is>
          <t>Ending Balance</t>
        </is>
      </c>
      <c r="B29" s="5" t="n">
        <v>264945</v>
      </c>
      <c r="C29" s="5" t="n">
        <v>84461</v>
      </c>
    </row>
    <row r="30">
      <c r="A30" s="4" t="inlineStr">
        <is>
          <t>Change in Unrealized Gains (Losses) on Excluded Component of Fair Value Hedge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5" t="n">
        <v>9233</v>
      </c>
      <c r="C32" s="5" t="n">
        <v>0</v>
      </c>
    </row>
    <row r="33">
      <c r="A33" s="4" t="inlineStr">
        <is>
          <t>Other comprehensive income (loss) before reclassifications</t>
        </is>
      </c>
      <c r="B33" s="5" t="n">
        <v>-18031</v>
      </c>
      <c r="C33" s="5" t="n">
        <v>0</v>
      </c>
    </row>
    <row r="34">
      <c r="A34" s="4" t="inlineStr">
        <is>
          <t>Amounts reclassified from accumulated other comprehensive income (loss)</t>
        </is>
      </c>
      <c r="B34" s="5" t="n">
        <v>14569</v>
      </c>
      <c r="C34" s="5" t="n">
        <v>0</v>
      </c>
    </row>
    <row r="35">
      <c r="A35" s="4" t="inlineStr">
        <is>
          <t>Total other comprehensive income (loss)</t>
        </is>
      </c>
      <c r="B35" s="5" t="n">
        <v>-3462</v>
      </c>
      <c r="C35" s="5" t="n">
        <v>0</v>
      </c>
    </row>
    <row r="36">
      <c r="A36" s="4" t="inlineStr">
        <is>
          <t>Ending Balance</t>
        </is>
      </c>
      <c r="B36" s="5" t="n">
        <v>5771</v>
      </c>
      <c r="C36" s="5" t="n">
        <v>0</v>
      </c>
    </row>
    <row r="37">
      <c r="A37" s="4" t="inlineStr">
        <is>
          <t>Change in Unrealized Gains (Losses) on AFS Securities</t>
        </is>
      </c>
      <c r="B37" s="4" t="inlineStr">
        <is>
          <t xml:space="preserve"> </t>
        </is>
      </c>
      <c r="C37" s="4" t="inlineStr">
        <is>
          <t xml:space="preserve"> </t>
        </is>
      </c>
    </row>
    <row r="38">
      <c r="A38" s="3" t="inlineStr">
        <is>
          <t>AOCI Attributable to Parent, Net of Tax [Roll Forward]</t>
        </is>
      </c>
      <c r="B38" s="4" t="inlineStr">
        <is>
          <t xml:space="preserve"> </t>
        </is>
      </c>
      <c r="C38" s="4" t="inlineStr">
        <is>
          <t xml:space="preserve"> </t>
        </is>
      </c>
    </row>
    <row r="39">
      <c r="A39" s="4" t="inlineStr">
        <is>
          <t>Beginning Balance</t>
        </is>
      </c>
      <c r="B39" s="5" t="n">
        <v>3260</v>
      </c>
      <c r="C39" s="5" t="n">
        <v>0</v>
      </c>
    </row>
    <row r="40">
      <c r="A40" s="4" t="inlineStr">
        <is>
          <t>Other comprehensive income (loss) before reclassifications</t>
        </is>
      </c>
      <c r="B40" s="5" t="n">
        <v>-2232</v>
      </c>
      <c r="C40" s="5" t="n">
        <v>0</v>
      </c>
    </row>
    <row r="41">
      <c r="A41" s="4" t="inlineStr">
        <is>
          <t>Amounts reclassified from accumulated other comprehensive income (loss)</t>
        </is>
      </c>
      <c r="B41" s="5" t="n">
        <v>-121</v>
      </c>
      <c r="C41" s="5" t="n">
        <v>0</v>
      </c>
    </row>
    <row r="42">
      <c r="A42" s="4" t="inlineStr">
        <is>
          <t>Total other comprehensive income (loss)</t>
        </is>
      </c>
      <c r="B42" s="5" t="n">
        <v>-2353</v>
      </c>
      <c r="C42" s="5" t="n">
        <v>0</v>
      </c>
    </row>
    <row r="43">
      <c r="A43" s="4" t="inlineStr">
        <is>
          <t>Ending Balance</t>
        </is>
      </c>
      <c r="B43" s="5" t="n">
        <v>907</v>
      </c>
      <c r="C43" s="5" t="n">
        <v>0</v>
      </c>
    </row>
    <row r="44">
      <c r="A44" s="4" t="inlineStr">
        <is>
          <t>Tax (Expense) Benefit</t>
        </is>
      </c>
      <c r="B44" s="4" t="inlineStr">
        <is>
          <t xml:space="preserve"> </t>
        </is>
      </c>
      <c r="C44" s="4" t="inlineStr">
        <is>
          <t xml:space="preserve"> </t>
        </is>
      </c>
    </row>
    <row r="45">
      <c r="A45" s="3" t="inlineStr">
        <is>
          <t>AOCI Attributable to Parent, Net of Tax [Roll Forward]</t>
        </is>
      </c>
      <c r="B45" s="4" t="inlineStr">
        <is>
          <t xml:space="preserve"> </t>
        </is>
      </c>
      <c r="C45" s="4" t="inlineStr">
        <is>
          <t xml:space="preserve"> </t>
        </is>
      </c>
    </row>
    <row r="46">
      <c r="A46" s="4" t="inlineStr">
        <is>
          <t>Beginning Balance</t>
        </is>
      </c>
      <c r="B46" s="5" t="n">
        <v>-220267</v>
      </c>
      <c r="C46" s="5" t="n">
        <v>35707</v>
      </c>
    </row>
    <row r="47">
      <c r="A47" s="4" t="inlineStr">
        <is>
          <t>Other comprehensive income (loss) before reclassifications</t>
        </is>
      </c>
      <c r="B47" s="5" t="n">
        <v>126687</v>
      </c>
      <c r="C47" s="5" t="n">
        <v>-52540</v>
      </c>
    </row>
    <row r="48">
      <c r="A48" s="4" t="inlineStr">
        <is>
          <t>Amounts reclassified from accumulated other comprehensive income (loss)</t>
        </is>
      </c>
      <c r="B48" s="5" t="n">
        <v>33979</v>
      </c>
      <c r="C48" s="5" t="n">
        <v>-2533</v>
      </c>
    </row>
    <row r="49">
      <c r="A49" s="4" t="inlineStr">
        <is>
          <t>Total other comprehensive income (loss)</t>
        </is>
      </c>
      <c r="B49" s="5" t="n">
        <v>160666</v>
      </c>
      <c r="C49" s="5" t="n">
        <v>-55073</v>
      </c>
    </row>
    <row r="50">
      <c r="A50" s="4" t="inlineStr">
        <is>
          <t>Ending Balance</t>
        </is>
      </c>
      <c r="B50" s="5" t="n">
        <v>-59601</v>
      </c>
      <c r="C50" s="5" t="n">
        <v>-19366</v>
      </c>
    </row>
    <row r="51">
      <c r="A51" s="4" t="inlineStr">
        <is>
          <t>Total</t>
        </is>
      </c>
      <c r="B51" s="4" t="inlineStr">
        <is>
          <t xml:space="preserve"> </t>
        </is>
      </c>
      <c r="C51" s="4" t="inlineStr">
        <is>
          <t xml:space="preserve"> </t>
        </is>
      </c>
    </row>
    <row r="52">
      <c r="A52" s="3" t="inlineStr">
        <is>
          <t>AOCI Attributable to Parent, Net of Tax [Roll Forward]</t>
        </is>
      </c>
      <c r="B52" s="4" t="inlineStr">
        <is>
          <t xml:space="preserve"> </t>
        </is>
      </c>
      <c r="C52" s="4" t="inlineStr">
        <is>
          <t xml:space="preserve"> </t>
        </is>
      </c>
    </row>
    <row r="53">
      <c r="A53" s="4" t="inlineStr">
        <is>
          <t>Beginning Balance</t>
        </is>
      </c>
      <c r="B53" s="5" t="n">
        <v>362162</v>
      </c>
      <c r="C53" s="5" t="n">
        <v>-223945</v>
      </c>
    </row>
    <row r="54">
      <c r="A54" s="4" t="inlineStr">
        <is>
          <t>Total other comprehensive income (loss)</t>
        </is>
      </c>
      <c r="B54" s="5" t="n">
        <v>-447897</v>
      </c>
      <c r="C54" s="5" t="n">
        <v>112066</v>
      </c>
    </row>
    <row r="55">
      <c r="A55" s="4" t="inlineStr">
        <is>
          <t>Ending Balance</t>
        </is>
      </c>
      <c r="B55" s="6" t="n">
        <v>-85735</v>
      </c>
      <c r="C55" s="6" t="n">
        <v>-11187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199848</v>
      </c>
      <c r="C3" s="6" t="n">
        <v>7804733</v>
      </c>
    </row>
    <row r="4">
      <c r="A4" s="4" t="inlineStr">
        <is>
          <t>Short-term investments</t>
        </is>
      </c>
      <c r="B4" s="5" t="n">
        <v>1171142</v>
      </c>
      <c r="C4" s="5" t="n">
        <v>1779006</v>
      </c>
    </row>
    <row r="5">
      <c r="A5" s="4" t="inlineStr">
        <is>
          <t>Other current assets</t>
        </is>
      </c>
      <c r="B5" s="5" t="n">
        <v>3326642</v>
      </c>
      <c r="C5" s="5" t="n">
        <v>3516640</v>
      </c>
    </row>
    <row r="6">
      <c r="A6" s="4" t="inlineStr">
        <is>
          <t>Total current assets</t>
        </is>
      </c>
      <c r="B6" s="5" t="n">
        <v>11697632</v>
      </c>
      <c r="C6" s="5" t="n">
        <v>13100379</v>
      </c>
    </row>
    <row r="7">
      <c r="A7" s="4" t="inlineStr">
        <is>
          <t>Content assets, net</t>
        </is>
      </c>
      <c r="B7" s="5" t="n">
        <v>32040839</v>
      </c>
      <c r="C7" s="5" t="n">
        <v>32452462</v>
      </c>
    </row>
    <row r="8">
      <c r="A8" s="4" t="inlineStr">
        <is>
          <t>Property and equipment, net</t>
        </is>
      </c>
      <c r="B8" s="5" t="n">
        <v>1644346</v>
      </c>
      <c r="C8" s="5" t="n">
        <v>1593756</v>
      </c>
    </row>
    <row r="9">
      <c r="A9" s="4" t="inlineStr">
        <is>
          <t>Other non-current assets</t>
        </is>
      </c>
      <c r="B9" s="5" t="n">
        <v>6704827</v>
      </c>
      <c r="C9" s="5" t="n">
        <v>6483777</v>
      </c>
    </row>
    <row r="10">
      <c r="A10" s="4" t="inlineStr">
        <is>
          <t>Total assets</t>
        </is>
      </c>
      <c r="B10" s="5" t="n">
        <v>52087644</v>
      </c>
      <c r="C10" s="5" t="n">
        <v>53630374</v>
      </c>
    </row>
    <row r="11">
      <c r="A11" s="3" t="inlineStr">
        <is>
          <t>Current liabilities:</t>
        </is>
      </c>
      <c r="B11" s="4" t="inlineStr">
        <is>
          <t xml:space="preserve"> </t>
        </is>
      </c>
      <c r="C11" s="4" t="inlineStr">
        <is>
          <t xml:space="preserve"> </t>
        </is>
      </c>
    </row>
    <row r="12">
      <c r="A12" s="4" t="inlineStr">
        <is>
          <t>Current content liabilities</t>
        </is>
      </c>
      <c r="B12" s="5" t="n">
        <v>4128905</v>
      </c>
      <c r="C12" s="5" t="n">
        <v>4393681</v>
      </c>
    </row>
    <row r="13">
      <c r="A13" s="4" t="inlineStr">
        <is>
          <t>Accounts payable</t>
        </is>
      </c>
      <c r="B13" s="5" t="n">
        <v>614489</v>
      </c>
      <c r="C13" s="5" t="n">
        <v>899909</v>
      </c>
    </row>
    <row r="14">
      <c r="A14" s="4" t="inlineStr">
        <is>
          <t>Accrued expenses and other liabilities</t>
        </is>
      </c>
      <c r="B14" s="5" t="n">
        <v>2359518</v>
      </c>
      <c r="C14" s="5" t="n">
        <v>2156544</v>
      </c>
    </row>
    <row r="15">
      <c r="A15" s="4" t="inlineStr">
        <is>
          <t>Deferred revenue</t>
        </is>
      </c>
      <c r="B15" s="5" t="n">
        <v>1609726</v>
      </c>
      <c r="C15" s="5" t="n">
        <v>1520813</v>
      </c>
    </row>
    <row r="16">
      <c r="A16" s="4" t="inlineStr">
        <is>
          <t>Short-term debt</t>
        </is>
      </c>
      <c r="B16" s="5" t="n">
        <v>1005881</v>
      </c>
      <c r="C16" s="5" t="n">
        <v>1784453</v>
      </c>
    </row>
    <row r="17">
      <c r="A17" s="4" t="inlineStr">
        <is>
          <t>Total current liabilities</t>
        </is>
      </c>
      <c r="B17" s="5" t="n">
        <v>9718519</v>
      </c>
      <c r="C17" s="5" t="n">
        <v>10755400</v>
      </c>
    </row>
    <row r="18">
      <c r="A18" s="4" t="inlineStr">
        <is>
          <t>Non-current content liabilities</t>
        </is>
      </c>
      <c r="B18" s="5" t="n">
        <v>1696662</v>
      </c>
      <c r="C18" s="5" t="n">
        <v>1780806</v>
      </c>
    </row>
    <row r="19">
      <c r="A19" s="4" t="inlineStr">
        <is>
          <t>Long-term debt</t>
        </is>
      </c>
      <c r="B19" s="5" t="n">
        <v>14011037</v>
      </c>
      <c r="C19" s="5" t="n">
        <v>13798351</v>
      </c>
    </row>
    <row r="20">
      <c r="A20" s="4" t="inlineStr">
        <is>
          <t>Other non-current liabilities</t>
        </is>
      </c>
      <c r="B20" s="5" t="n">
        <v>2633353</v>
      </c>
      <c r="C20" s="5" t="n">
        <v>2552250</v>
      </c>
    </row>
    <row r="21">
      <c r="A21" s="4" t="inlineStr">
        <is>
          <t>Total liabilities</t>
        </is>
      </c>
      <c r="B21" s="5" t="n">
        <v>28059571</v>
      </c>
      <c r="C21" s="5" t="n">
        <v>28886807</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4,990,000,000 shares authorized at March 31, 2025 and December 31, 2024; 425,683,210 and 427,757,100 issued and outstanding at March 31, 2025 and December 31, 2024, respectively</t>
        </is>
      </c>
      <c r="B24" s="5" t="n">
        <v>6677469</v>
      </c>
      <c r="C24" s="5" t="n">
        <v>6252126</v>
      </c>
    </row>
    <row r="25">
      <c r="A25" s="4" t="inlineStr">
        <is>
          <t>Treasury stock at cost (29,698,337 and 25,953,460 shares at March 31, 2025 and December 31, 2024, respectively)</t>
        </is>
      </c>
      <c r="B25" s="5" t="n">
        <v>-16754929</v>
      </c>
      <c r="C25" s="5" t="n">
        <v>-13171638</v>
      </c>
    </row>
    <row r="26">
      <c r="A26" s="4" t="inlineStr">
        <is>
          <t>Accumulated other comprehensive income (loss)</t>
        </is>
      </c>
      <c r="B26" s="5" t="n">
        <v>-85735</v>
      </c>
      <c r="C26" s="5" t="n">
        <v>362162</v>
      </c>
    </row>
    <row r="27">
      <c r="A27" s="4" t="inlineStr">
        <is>
          <t>Retained earnings</t>
        </is>
      </c>
      <c r="B27" s="5" t="n">
        <v>34191268</v>
      </c>
      <c r="C27" s="5" t="n">
        <v>31300917</v>
      </c>
    </row>
    <row r="28">
      <c r="A28" s="4" t="inlineStr">
        <is>
          <t>Total stockholders’ equity</t>
        </is>
      </c>
      <c r="B28" s="5" t="n">
        <v>24028073</v>
      </c>
      <c r="C28" s="5" t="n">
        <v>24743567</v>
      </c>
    </row>
    <row r="29">
      <c r="A29" s="4" t="inlineStr">
        <is>
          <t>Total liabilities and stockholders’ equity</t>
        </is>
      </c>
      <c r="B29" s="6" t="n">
        <v>52087644</v>
      </c>
      <c r="C29" s="6" t="n">
        <v>536303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tockholders' Equity - Summary of Amounts Reclassified from AOCI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Revenues</t>
        </is>
      </c>
      <c r="B4" s="6" t="n">
        <v>10542801</v>
      </c>
      <c r="C4" s="6" t="n">
        <v>9370440</v>
      </c>
    </row>
    <row r="5">
      <c r="A5" s="4" t="inlineStr">
        <is>
          <t>Cost of Revenues</t>
        </is>
      </c>
      <c r="B5" s="5" t="n">
        <v>-5263147</v>
      </c>
      <c r="C5" s="5" t="n">
        <v>-4977073</v>
      </c>
    </row>
    <row r="6">
      <c r="A6" s="4" t="inlineStr">
        <is>
          <t>Interest and other income (expense)</t>
        </is>
      </c>
      <c r="B6" s="5" t="n">
        <v>50899</v>
      </c>
      <c r="C6" s="5" t="n">
        <v>155359</v>
      </c>
    </row>
    <row r="7">
      <c r="A7" s="4" t="inlineStr">
        <is>
          <t>Provision for Income Taxes</t>
        </is>
      </c>
      <c r="B7" s="5" t="n">
        <v>-323375</v>
      </c>
      <c r="C7" s="5" t="n">
        <v>-282370</v>
      </c>
    </row>
    <row r="8">
      <c r="A8" s="4" t="inlineStr">
        <is>
          <t>Net income</t>
        </is>
      </c>
      <c r="B8" s="5" t="n">
        <v>2890351</v>
      </c>
      <c r="C8" s="5" t="n">
        <v>2332209</v>
      </c>
    </row>
    <row r="9">
      <c r="A9" s="4" t="inlineStr">
        <is>
          <t>Reclassification out of Accumulated Other Comprehensive Income</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Revenues</t>
        </is>
      </c>
      <c r="B11" s="5" t="n">
        <v>164796</v>
      </c>
      <c r="C11" s="5" t="n">
        <v>-11241</v>
      </c>
    </row>
    <row r="12">
      <c r="A12" s="4" t="inlineStr">
        <is>
          <t>Cost of Revenues</t>
        </is>
      </c>
      <c r="B12" s="5" t="n">
        <v>-2339</v>
      </c>
      <c r="C12" s="5" t="n">
        <v>194</v>
      </c>
    </row>
    <row r="13">
      <c r="A13" s="4" t="inlineStr">
        <is>
          <t>Interest and other income (expense)</t>
        </is>
      </c>
      <c r="B13" s="5" t="n">
        <v>-14448</v>
      </c>
      <c r="C13" s="5" t="n">
        <v>0</v>
      </c>
    </row>
    <row r="14">
      <c r="A14" s="4" t="inlineStr">
        <is>
          <t>Provision for Income Taxes</t>
        </is>
      </c>
      <c r="B14" s="5" t="n">
        <v>-33979</v>
      </c>
      <c r="C14" s="5" t="n">
        <v>2533</v>
      </c>
    </row>
    <row r="15">
      <c r="A15" s="4" t="inlineStr">
        <is>
          <t>Net income</t>
        </is>
      </c>
      <c r="B15" s="5" t="n">
        <v>114030</v>
      </c>
      <c r="C15" s="5" t="n">
        <v>-8514</v>
      </c>
    </row>
    <row r="16">
      <c r="A16" s="4" t="inlineStr">
        <is>
          <t>Reclassification out of Accumulated Other Comprehensive Income | Amount of gains (losses) reclassified from AOCI</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Revenues</t>
        </is>
      </c>
      <c r="B18" s="5" t="n">
        <v>0</v>
      </c>
      <c r="C18" s="5" t="n">
        <v>0</v>
      </c>
    </row>
    <row r="19">
      <c r="A19" s="4" t="inlineStr">
        <is>
          <t>Cost of Revenues</t>
        </is>
      </c>
      <c r="B19" s="5" t="n">
        <v>0</v>
      </c>
      <c r="C19" s="5" t="n">
        <v>0</v>
      </c>
    </row>
    <row r="20">
      <c r="A20" s="4" t="inlineStr">
        <is>
          <t>Interest and other income (expense)</t>
        </is>
      </c>
      <c r="B20" s="5" t="n">
        <v>121</v>
      </c>
      <c r="C20" s="5" t="n">
        <v>0</v>
      </c>
    </row>
    <row r="21">
      <c r="A21" s="4" t="inlineStr">
        <is>
          <t>Provision for Income Taxes</t>
        </is>
      </c>
      <c r="B21" s="5" t="n">
        <v>-28</v>
      </c>
      <c r="C21" s="5" t="n">
        <v>0</v>
      </c>
    </row>
    <row r="22">
      <c r="A22" s="4" t="inlineStr">
        <is>
          <t>Net income</t>
        </is>
      </c>
      <c r="B22" s="5" t="n">
        <v>93</v>
      </c>
      <c r="C22" s="5" t="n">
        <v>0</v>
      </c>
    </row>
    <row r="23">
      <c r="A23" s="4" t="inlineStr">
        <is>
          <t>Reclassification out of Accumulated Other Comprehensive Income | Amount of gains (losses) reclassified from AOCI</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Revenues</t>
        </is>
      </c>
      <c r="B25" s="5" t="n">
        <v>164796</v>
      </c>
      <c r="C25" s="5" t="n">
        <v>-11241</v>
      </c>
    </row>
    <row r="26">
      <c r="A26" s="4" t="inlineStr">
        <is>
          <t>Cost of Revenues</t>
        </is>
      </c>
      <c r="B26" s="5" t="n">
        <v>-2339</v>
      </c>
      <c r="C26" s="5" t="n">
        <v>194</v>
      </c>
    </row>
    <row r="27">
      <c r="A27" s="4" t="inlineStr">
        <is>
          <t>Interest and other income (expense)</t>
        </is>
      </c>
      <c r="B27" s="5" t="n">
        <v>0</v>
      </c>
      <c r="C27" s="5" t="n">
        <v>0</v>
      </c>
    </row>
    <row r="28">
      <c r="A28" s="4" t="inlineStr">
        <is>
          <t>Provision for Income Taxes</t>
        </is>
      </c>
      <c r="B28" s="5" t="n">
        <v>-37296</v>
      </c>
      <c r="C28" s="5" t="n">
        <v>2533</v>
      </c>
    </row>
    <row r="29">
      <c r="A29" s="4" t="inlineStr">
        <is>
          <t>Net income</t>
        </is>
      </c>
      <c r="B29" s="5" t="n">
        <v>125161</v>
      </c>
      <c r="C29" s="5" t="n">
        <v>-8514</v>
      </c>
    </row>
    <row r="30">
      <c r="A30" s="4" t="inlineStr">
        <is>
          <t>Reclassification out of Accumulated Other Comprehensive Income | Amount excluded from assessment of effectiveness and recognized in earnings based on amortization approach</t>
        </is>
      </c>
      <c r="B30" s="4" t="inlineStr">
        <is>
          <t xml:space="preserve"> </t>
        </is>
      </c>
      <c r="C30" s="4" t="inlineStr">
        <is>
          <t xml:space="preserve"> </t>
        </is>
      </c>
    </row>
    <row r="31">
      <c r="A31" s="3" t="inlineStr">
        <is>
          <t>Accumulated Other Comprehensive Income (Loss) [Line Items]</t>
        </is>
      </c>
      <c r="B31" s="4" t="inlineStr">
        <is>
          <t xml:space="preserve"> </t>
        </is>
      </c>
      <c r="C31" s="4" t="inlineStr">
        <is>
          <t xml:space="preserve"> </t>
        </is>
      </c>
    </row>
    <row r="32">
      <c r="A32" s="4" t="inlineStr">
        <is>
          <t>Revenues</t>
        </is>
      </c>
      <c r="B32" s="5" t="n">
        <v>0</v>
      </c>
      <c r="C32" s="5" t="n">
        <v>0</v>
      </c>
    </row>
    <row r="33">
      <c r="A33" s="4" t="inlineStr">
        <is>
          <t>Cost of Revenues</t>
        </is>
      </c>
      <c r="B33" s="5" t="n">
        <v>0</v>
      </c>
      <c r="C33" s="5" t="n">
        <v>0</v>
      </c>
    </row>
    <row r="34">
      <c r="A34" s="4" t="inlineStr">
        <is>
          <t>Interest and other income (expense)</t>
        </is>
      </c>
      <c r="B34" s="5" t="n">
        <v>-14569</v>
      </c>
      <c r="C34" s="5" t="n">
        <v>0</v>
      </c>
    </row>
    <row r="35">
      <c r="A35" s="4" t="inlineStr">
        <is>
          <t>Provision for Income Taxes</t>
        </is>
      </c>
      <c r="B35" s="5" t="n">
        <v>3345</v>
      </c>
      <c r="C35" s="5" t="n">
        <v>0</v>
      </c>
    </row>
    <row r="36">
      <c r="A36" s="4" t="inlineStr">
        <is>
          <t>Net income</t>
        </is>
      </c>
      <c r="B36" s="6" t="n">
        <v>-11224</v>
      </c>
      <c r="C36"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Provision for 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323375</v>
      </c>
      <c r="C4" s="6" t="n">
        <v>282370</v>
      </c>
    </row>
    <row r="5">
      <c r="A5" s="4" t="inlineStr">
        <is>
          <t>Effective tax rate</t>
        </is>
      </c>
      <c r="B5" s="10" t="n">
        <v>0.1</v>
      </c>
      <c r="C5" s="10" t="n">
        <v>0.1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30" customWidth="1" min="2" max="2"/>
    <col width="22" customWidth="1" min="3" max="3"/>
  </cols>
  <sheetData>
    <row r="1">
      <c r="A1" s="1" t="inlineStr">
        <is>
          <t>Segment and Geographic Information - Narrative (Details) $ in Thousands</t>
        </is>
      </c>
      <c r="B1" s="2" t="inlineStr">
        <is>
          <t>3 Months Ended</t>
        </is>
      </c>
    </row>
    <row r="2">
      <c r="B2" s="2" t="inlineStr">
        <is>
          <t>Mar. 31, 2025 USD ($) segment</t>
        </is>
      </c>
      <c r="C2" s="2" t="inlineStr">
        <is>
          <t>Mar. 31, 2024 USD ($)</t>
        </is>
      </c>
    </row>
    <row r="3">
      <c r="A3" s="3" t="inlineStr">
        <is>
          <t>Revenues from External Customers and Long-Lived Asset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venues</t>
        </is>
      </c>
      <c r="B5" s="6" t="n">
        <v>10542801</v>
      </c>
      <c r="C5" s="6" t="n">
        <v>9370440</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6" t="n">
        <v>4300000</v>
      </c>
      <c r="C8" s="6" t="n">
        <v>3900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egment Reporting Financial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0542801</v>
      </c>
      <c r="C4" s="6" t="n">
        <v>9370440</v>
      </c>
    </row>
    <row r="5">
      <c r="A5" s="4" t="inlineStr">
        <is>
          <t>Amortization of content assets</t>
        </is>
      </c>
      <c r="B5" s="5" t="n">
        <v>3823112</v>
      </c>
      <c r="C5" s="5" t="n">
        <v>3670805</v>
      </c>
    </row>
    <row r="6">
      <c r="A6" s="4" t="inlineStr">
        <is>
          <t>Sales and marketing</t>
        </is>
      </c>
      <c r="B6" s="5" t="n">
        <v>688370</v>
      </c>
      <c r="C6" s="5" t="n">
        <v>654340</v>
      </c>
    </row>
    <row r="7">
      <c r="A7" s="4" t="inlineStr">
        <is>
          <t>Technology and development</t>
        </is>
      </c>
      <c r="B7" s="5" t="n">
        <v>822823</v>
      </c>
      <c r="C7" s="5" t="n">
        <v>702473</v>
      </c>
    </row>
    <row r="8">
      <c r="A8" s="4" t="inlineStr">
        <is>
          <t>General and administrative</t>
        </is>
      </c>
      <c r="B8" s="5" t="n">
        <v>421462</v>
      </c>
      <c r="C8" s="5" t="n">
        <v>404020</v>
      </c>
    </row>
    <row r="9">
      <c r="A9" s="4" t="inlineStr">
        <is>
          <t>Operating income</t>
        </is>
      </c>
      <c r="B9" s="5" t="n">
        <v>3346999</v>
      </c>
      <c r="C9" s="5" t="n">
        <v>2632534</v>
      </c>
    </row>
    <row r="10">
      <c r="A10" s="4" t="inlineStr">
        <is>
          <t>Interest expense</t>
        </is>
      </c>
      <c r="B10" s="5" t="n">
        <v>184172</v>
      </c>
      <c r="C10" s="5" t="n">
        <v>173314</v>
      </c>
    </row>
    <row r="11">
      <c r="A11" s="4" t="inlineStr">
        <is>
          <t>Interest and other income (expense)</t>
        </is>
      </c>
      <c r="B11" s="5" t="n">
        <v>50899</v>
      </c>
      <c r="C11" s="5" t="n">
        <v>155359</v>
      </c>
    </row>
    <row r="12">
      <c r="A12" s="4" t="inlineStr">
        <is>
          <t>Income before income taxes</t>
        </is>
      </c>
      <c r="B12" s="5" t="n">
        <v>3213726</v>
      </c>
      <c r="C12" s="5" t="n">
        <v>2614579</v>
      </c>
    </row>
    <row r="13">
      <c r="A13" s="4" t="inlineStr">
        <is>
          <t>Provision for income taxes</t>
        </is>
      </c>
      <c r="B13" s="5" t="n">
        <v>323375</v>
      </c>
      <c r="C13" s="5" t="n">
        <v>282370</v>
      </c>
    </row>
    <row r="14">
      <c r="A14" s="4" t="inlineStr">
        <is>
          <t>Net income</t>
        </is>
      </c>
      <c r="B14" s="5" t="n">
        <v>2890351</v>
      </c>
      <c r="C14" s="5" t="n">
        <v>2332209</v>
      </c>
    </row>
    <row r="15">
      <c r="A15" s="4" t="inlineStr">
        <is>
          <t>Reportable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10542801</v>
      </c>
      <c r="C17" s="5" t="n">
        <v>9370440</v>
      </c>
    </row>
    <row r="18">
      <c r="A18" s="4" t="inlineStr">
        <is>
          <t>Amortization of content assets</t>
        </is>
      </c>
      <c r="B18" s="5" t="n">
        <v>3823112</v>
      </c>
      <c r="C18" s="5" t="n">
        <v>3670805</v>
      </c>
    </row>
    <row r="19">
      <c r="A19" s="4" t="inlineStr">
        <is>
          <t>Other cost of revenues</t>
        </is>
      </c>
      <c r="B19" s="5" t="n">
        <v>1440035</v>
      </c>
      <c r="C19" s="5" t="n">
        <v>1306268</v>
      </c>
    </row>
    <row r="20">
      <c r="A20" s="4" t="inlineStr">
        <is>
          <t>Sales and marketing</t>
        </is>
      </c>
      <c r="B20" s="5" t="n">
        <v>688370</v>
      </c>
      <c r="C20" s="5" t="n">
        <v>654340</v>
      </c>
    </row>
    <row r="21">
      <c r="A21" s="4" t="inlineStr">
        <is>
          <t>Technology and development</t>
        </is>
      </c>
      <c r="B21" s="5" t="n">
        <v>822823</v>
      </c>
      <c r="C21" s="5" t="n">
        <v>702473</v>
      </c>
    </row>
    <row r="22">
      <c r="A22" s="4" t="inlineStr">
        <is>
          <t>General and administrative</t>
        </is>
      </c>
      <c r="B22" s="5" t="n">
        <v>421462</v>
      </c>
      <c r="C22" s="5" t="n">
        <v>404020</v>
      </c>
    </row>
    <row r="23">
      <c r="A23" s="4" t="inlineStr">
        <is>
          <t>Operating income</t>
        </is>
      </c>
      <c r="B23" s="6" t="n">
        <v>3346999</v>
      </c>
      <c r="C23" s="6" t="n">
        <v>2632534</v>
      </c>
    </row>
    <row r="24">
      <c r="A24" s="4" t="inlineStr">
        <is>
          <t>Operating margin</t>
        </is>
      </c>
      <c r="B24" s="12" t="n">
        <v>0.317</v>
      </c>
      <c r="C24" s="12" t="n">
        <v>0.281</v>
      </c>
    </row>
    <row r="25">
      <c r="A25" s="4" t="inlineStr">
        <is>
          <t>Interest expense</t>
        </is>
      </c>
      <c r="B25" s="6" t="n">
        <v>184172</v>
      </c>
      <c r="C25" s="6" t="n">
        <v>173314</v>
      </c>
    </row>
    <row r="26">
      <c r="A26" s="4" t="inlineStr">
        <is>
          <t>Interest and other income (expense)</t>
        </is>
      </c>
      <c r="B26" s="5" t="n">
        <v>50899</v>
      </c>
      <c r="C26" s="5" t="n">
        <v>155359</v>
      </c>
    </row>
    <row r="27">
      <c r="A27" s="4" t="inlineStr">
        <is>
          <t>Income before income taxes</t>
        </is>
      </c>
      <c r="B27" s="5" t="n">
        <v>3213726</v>
      </c>
      <c r="C27" s="5" t="n">
        <v>2614579</v>
      </c>
    </row>
    <row r="28">
      <c r="A28" s="4" t="inlineStr">
        <is>
          <t>Provision for income taxes</t>
        </is>
      </c>
      <c r="B28" s="5" t="n">
        <v>323375</v>
      </c>
      <c r="C28" s="5" t="n">
        <v>282370</v>
      </c>
    </row>
    <row r="29">
      <c r="A29" s="4" t="inlineStr">
        <is>
          <t>Net income</t>
        </is>
      </c>
      <c r="B29" s="5" t="n">
        <v>2890351</v>
      </c>
      <c r="C29" s="5" t="n">
        <v>2332209</v>
      </c>
    </row>
    <row r="30">
      <c r="A30" s="4" t="inlineStr">
        <is>
          <t>Interest income</t>
        </is>
      </c>
      <c r="B30" s="6" t="n">
        <v>82000</v>
      </c>
      <c r="C30" s="6" t="n">
        <v>67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Geographic Areas (Details) - USD ($) $ in Thousands</t>
        </is>
      </c>
      <c r="B1" s="2" t="inlineStr">
        <is>
          <t>Mar. 31, 2025</t>
        </is>
      </c>
      <c r="C1" s="2" t="inlineStr">
        <is>
          <t>Dec. 31, 2024</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6" t="n">
        <v>2783723</v>
      </c>
      <c r="C4" s="6" t="n">
        <v>2769828</v>
      </c>
    </row>
    <row r="5">
      <c r="A5" s="4" t="inlineStr">
        <is>
          <t>International</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6" t="n">
        <v>955870</v>
      </c>
      <c r="C7" s="6" t="n">
        <v>9262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shares authorized (in shares)</t>
        </is>
      </c>
      <c r="B4" s="5" t="n">
        <v>4990000000</v>
      </c>
      <c r="C4" s="5" t="n">
        <v>4990000000</v>
      </c>
    </row>
    <row r="5">
      <c r="A5" s="4" t="inlineStr">
        <is>
          <t>Common stock, shares issued (in shares)</t>
        </is>
      </c>
      <c r="B5" s="5" t="n">
        <v>425683210</v>
      </c>
      <c r="C5" s="5" t="n">
        <v>427757100</v>
      </c>
    </row>
    <row r="6">
      <c r="A6" s="4" t="inlineStr">
        <is>
          <t>Common stock, shares outstanding (in shares)</t>
        </is>
      </c>
      <c r="B6" s="5" t="n">
        <v>425683210</v>
      </c>
      <c r="C6" s="5" t="n">
        <v>427757100</v>
      </c>
    </row>
    <row r="7">
      <c r="A7" s="4" t="inlineStr">
        <is>
          <t>Treasury stock (in shares)</t>
        </is>
      </c>
      <c r="B7" s="5" t="n">
        <v>29698337</v>
      </c>
      <c r="C7" s="5" t="n">
        <v>259534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45" customWidth="1" min="3" max="3"/>
    <col width="16" customWidth="1" min="4" max="4"/>
    <col width="47" customWidth="1" min="5" max="5"/>
    <col width="19" customWidth="1" min="6" max="6"/>
  </cols>
  <sheetData>
    <row r="1">
      <c r="A1" s="1" t="inlineStr">
        <is>
          <t>Consolidated Statements Of Stockholders’ Equity (unaudited) - USD ($) $ in Thousands</t>
        </is>
      </c>
      <c r="B1" s="2" t="inlineStr">
        <is>
          <t>Total</t>
        </is>
      </c>
      <c r="C1" s="2" t="inlineStr">
        <is>
          <t>Common stock and additional paid-in capital:</t>
        </is>
      </c>
      <c r="D1" s="2" t="inlineStr">
        <is>
          <t>Treasury stock:</t>
        </is>
      </c>
      <c r="E1" s="2" t="inlineStr">
        <is>
          <t>Accumulated other comprehensive income (loss):</t>
        </is>
      </c>
      <c r="F1" s="2" t="inlineStr">
        <is>
          <t>Retained earnings:</t>
        </is>
      </c>
    </row>
    <row r="2">
      <c r="A2" s="4" t="inlineStr">
        <is>
          <t>Beginning Balance at Dec. 31, 2023</t>
        </is>
      </c>
      <c r="B2" s="6" t="n">
        <v>20588313</v>
      </c>
      <c r="C2" s="6" t="n">
        <v>5145172</v>
      </c>
      <c r="D2" s="6" t="n">
        <v>-6922200</v>
      </c>
      <c r="E2" s="6" t="n">
        <v>-223945</v>
      </c>
      <c r="F2" s="6" t="n">
        <v>2258928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t>
        </is>
      </c>
      <c r="B4" s="4" t="inlineStr">
        <is>
          <t xml:space="preserve"> </t>
        </is>
      </c>
      <c r="C4" s="5" t="n">
        <v>268333</v>
      </c>
      <c r="D4" s="4" t="inlineStr">
        <is>
          <t xml:space="preserve"> </t>
        </is>
      </c>
      <c r="E4" s="4" t="inlineStr">
        <is>
          <t xml:space="preserve"> </t>
        </is>
      </c>
      <c r="F4" s="4" t="inlineStr">
        <is>
          <t xml:space="preserve"> </t>
        </is>
      </c>
    </row>
    <row r="5">
      <c r="A5" s="4" t="inlineStr">
        <is>
          <t>Stock-based compensation expense</t>
        </is>
      </c>
      <c r="B5" s="4" t="inlineStr">
        <is>
          <t xml:space="preserve"> </t>
        </is>
      </c>
      <c r="C5" s="5" t="n">
        <v>76345</v>
      </c>
      <c r="D5" s="4" t="inlineStr">
        <is>
          <t xml:space="preserve"> </t>
        </is>
      </c>
      <c r="E5" s="4" t="inlineStr">
        <is>
          <t xml:space="preserve"> </t>
        </is>
      </c>
      <c r="F5" s="4" t="inlineStr">
        <is>
          <t xml:space="preserve"> </t>
        </is>
      </c>
    </row>
    <row r="6">
      <c r="A6" s="4" t="inlineStr">
        <is>
          <t>Repurchases of common stock to be held as treasury stock</t>
        </is>
      </c>
      <c r="B6" s="4" t="inlineStr">
        <is>
          <t xml:space="preserve"> </t>
        </is>
      </c>
      <c r="C6" s="4" t="inlineStr">
        <is>
          <t xml:space="preserve"> </t>
        </is>
      </c>
      <c r="D6" s="5" t="n">
        <v>-2011856</v>
      </c>
      <c r="E6" s="4" t="inlineStr">
        <is>
          <t xml:space="preserve"> </t>
        </is>
      </c>
      <c r="F6" s="4" t="inlineStr">
        <is>
          <t xml:space="preserve"> </t>
        </is>
      </c>
    </row>
    <row r="7">
      <c r="A7" s="4" t="inlineStr">
        <is>
          <t>Other comprehensive income (loss)</t>
        </is>
      </c>
      <c r="B7" s="5" t="n">
        <v>112066</v>
      </c>
      <c r="C7" s="4" t="inlineStr">
        <is>
          <t xml:space="preserve"> </t>
        </is>
      </c>
      <c r="D7" s="4" t="inlineStr">
        <is>
          <t xml:space="preserve"> </t>
        </is>
      </c>
      <c r="E7" s="5" t="n">
        <v>112066</v>
      </c>
      <c r="F7" s="4" t="inlineStr">
        <is>
          <t xml:space="preserve"> </t>
        </is>
      </c>
    </row>
    <row r="8">
      <c r="A8" s="4" t="inlineStr">
        <is>
          <t>Net income</t>
        </is>
      </c>
      <c r="B8" s="5" t="n">
        <v>2332209</v>
      </c>
      <c r="C8" s="4" t="inlineStr">
        <is>
          <t xml:space="preserve"> </t>
        </is>
      </c>
      <c r="D8" s="4" t="inlineStr">
        <is>
          <t xml:space="preserve"> </t>
        </is>
      </c>
      <c r="E8" s="4" t="inlineStr">
        <is>
          <t xml:space="preserve"> </t>
        </is>
      </c>
      <c r="F8" s="5" t="n">
        <v>2332209</v>
      </c>
    </row>
    <row r="9">
      <c r="A9" s="4" t="inlineStr">
        <is>
          <t>Ending Balance at Mar. 31, 2024</t>
        </is>
      </c>
      <c r="B9" s="5" t="n">
        <v>21365410</v>
      </c>
      <c r="C9" s="5" t="n">
        <v>5489850</v>
      </c>
      <c r="D9" s="5" t="n">
        <v>-8934056</v>
      </c>
      <c r="E9" s="5" t="n">
        <v>-111879</v>
      </c>
      <c r="F9" s="5" t="n">
        <v>24921495</v>
      </c>
    </row>
    <row r="10">
      <c r="A10" s="4" t="inlineStr">
        <is>
          <t>Beginning Balance at Dec. 31, 2024</t>
        </is>
      </c>
      <c r="B10" s="5" t="n">
        <v>24743567</v>
      </c>
      <c r="C10" s="5" t="n">
        <v>6252126</v>
      </c>
      <c r="D10" s="5" t="n">
        <v>-13171638</v>
      </c>
      <c r="E10" s="5" t="n">
        <v>362162</v>
      </c>
      <c r="F10" s="5" t="n">
        <v>3130091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t>
        </is>
      </c>
      <c r="B12" s="4" t="inlineStr">
        <is>
          <t xml:space="preserve"> </t>
        </is>
      </c>
      <c r="C12" s="5" t="n">
        <v>353366</v>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5" t="n">
        <v>71977</v>
      </c>
      <c r="D13" s="4" t="inlineStr">
        <is>
          <t xml:space="preserve"> </t>
        </is>
      </c>
      <c r="E13" s="4" t="inlineStr">
        <is>
          <t xml:space="preserve"> </t>
        </is>
      </c>
      <c r="F13" s="4" t="inlineStr">
        <is>
          <t xml:space="preserve"> </t>
        </is>
      </c>
    </row>
    <row r="14">
      <c r="A14" s="4" t="inlineStr">
        <is>
          <t>Repurchases of common stock to be held as treasury stock</t>
        </is>
      </c>
      <c r="B14" s="4" t="inlineStr">
        <is>
          <t xml:space="preserve"> </t>
        </is>
      </c>
      <c r="C14" s="4" t="inlineStr">
        <is>
          <t xml:space="preserve"> </t>
        </is>
      </c>
      <c r="D14" s="5" t="n">
        <v>-3583291</v>
      </c>
      <c r="E14" s="4" t="inlineStr">
        <is>
          <t xml:space="preserve"> </t>
        </is>
      </c>
      <c r="F14" s="4" t="inlineStr">
        <is>
          <t xml:space="preserve"> </t>
        </is>
      </c>
    </row>
    <row r="15">
      <c r="A15" s="4" t="inlineStr">
        <is>
          <t>Other comprehensive income (loss)</t>
        </is>
      </c>
      <c r="B15" s="5" t="n">
        <v>-447897</v>
      </c>
      <c r="C15" s="4" t="inlineStr">
        <is>
          <t xml:space="preserve"> </t>
        </is>
      </c>
      <c r="D15" s="4" t="inlineStr">
        <is>
          <t xml:space="preserve"> </t>
        </is>
      </c>
      <c r="E15" s="5" t="n">
        <v>-447897</v>
      </c>
      <c r="F15" s="4" t="inlineStr">
        <is>
          <t xml:space="preserve"> </t>
        </is>
      </c>
    </row>
    <row r="16">
      <c r="A16" s="4" t="inlineStr">
        <is>
          <t>Net income</t>
        </is>
      </c>
      <c r="B16" s="5" t="n">
        <v>2890351</v>
      </c>
      <c r="C16" s="4" t="inlineStr">
        <is>
          <t xml:space="preserve"> </t>
        </is>
      </c>
      <c r="D16" s="4" t="inlineStr">
        <is>
          <t xml:space="preserve"> </t>
        </is>
      </c>
      <c r="E16" s="4" t="inlineStr">
        <is>
          <t xml:space="preserve"> </t>
        </is>
      </c>
      <c r="F16" s="5" t="n">
        <v>2890351</v>
      </c>
    </row>
    <row r="17">
      <c r="A17" s="4" t="inlineStr">
        <is>
          <t>Ending Balance at Mar. 31, 2025</t>
        </is>
      </c>
      <c r="B17" s="6" t="n">
        <v>24028073</v>
      </c>
      <c r="C17" s="6" t="n">
        <v>6677469</v>
      </c>
      <c r="D17" s="6" t="n">
        <v>-16754929</v>
      </c>
      <c r="E17" s="6" t="n">
        <v>-85735</v>
      </c>
      <c r="F17" s="6" t="n">
        <v>341912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interim consolidated financial statements of Netflix, Inc. and its wholly owned subsidiaries (the “Company”) have been prepared in conformity with accounting principles generally accepted in the United States (“U.S.”) and are consistent in all material respects with those applied in the Company’s Annual Report on Form 10-K for the year ended December 31, 2024 filed with the Securities and Exchange Commission (the “SEC”) on January 27, 2025. The preparation of consolidated financial statements in conformity with U.S. generally accepted accounting principles (“GAAP”) requires management to make estimates and judgments that affect the amounts reported in the consolidated financial statements and accompanying notes. Significant items subject to such estimates and assumptions include the amortization of content assets and the recognition and measurement of income tax assets and liabilitie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he interim financial information is unaudited, but reflects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for the year ended December 31, 2024. Interim results are not necessarily indicative of the results for a full year. There have been no material changes in the Company’s significant accounting policies as compared to the significant accounting policies described in the Company’s Annual Report on Form 10-K for the year ended December 31, 2024. Recently issued accounting pronouncements not yet adopted In December 2023, the Financial Accounting Standards Board (“FASB”) issued Accounting Standards Update (“ASU”) 2023-09, Income Taxes (Topic 740): Improvements to Income Tax Disclosures , which requires public entities, on an annual basis, to provide disclosure of specific categories in the rate reconciliation table, as well as disclosure of income taxes paid disaggregated by jurisdiction. ASU 2023-09 is effective for the Company for the fiscal year ending December 31, 2025. The Company is currently evaluating the impact of adopting ASU 2023-09.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02:47Z</dcterms:created>
  <dcterms:modified xmlns:dcterms="http://purl.org/dc/terms/" xmlns:xsi="http://www.w3.org/2001/XMLSchema-instance" xsi:type="dcterms:W3CDTF">2025-04-18T20:02:49Z</dcterms:modified>
</cp:coreProperties>
</file>